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QUISITION OF OVINTIV OIL AND " sheetId="10" state="visible" r:id="rId10"/>
    <sheet xmlns:r="http://schemas.openxmlformats.org/officeDocument/2006/relationships" name="ACQUISITION OF WARHORSE OIL AND" sheetId="11" state="visible" r:id="rId11"/>
    <sheet xmlns:r="http://schemas.openxmlformats.org/officeDocument/2006/relationships" name="ACQUISITION OF ENERGYQUEST II A" sheetId="12" state="visible" r:id="rId12"/>
    <sheet xmlns:r="http://schemas.openxmlformats.org/officeDocument/2006/relationships" name="DERIVATIVE FINANCIAL INSTRUMENT" sheetId="13" state="visible" r:id="rId13"/>
    <sheet xmlns:r="http://schemas.openxmlformats.org/officeDocument/2006/relationships" name="NOTES PAYABLE"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ACQUISITION OF ENERGYQUEST II_2" sheetId="19" state="visible" r:id="rId19"/>
    <sheet xmlns:r="http://schemas.openxmlformats.org/officeDocument/2006/relationships" name="DERIVATIVE FINANCIAL INSTRUME_2" sheetId="20" state="visible" r:id="rId20"/>
    <sheet xmlns:r="http://schemas.openxmlformats.org/officeDocument/2006/relationships" name="BASIS OF PRESENTATION AND SIG_2" sheetId="21" state="visible" r:id="rId21"/>
    <sheet xmlns:r="http://schemas.openxmlformats.org/officeDocument/2006/relationships" name="SUMMARY OF SIGNIFICANT ACCOUN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PROPERTY AND EQUIPMENT (Detai_3" sheetId="25" state="visible" r:id="rId25"/>
    <sheet xmlns:r="http://schemas.openxmlformats.org/officeDocument/2006/relationships" name="ACQUISITION OF OVINTIV OIL AN_2" sheetId="26" state="visible" r:id="rId26"/>
    <sheet xmlns:r="http://schemas.openxmlformats.org/officeDocument/2006/relationships" name="ACQUISITION OF WARHORSE OIL A_2" sheetId="27" state="visible" r:id="rId27"/>
    <sheet xmlns:r="http://schemas.openxmlformats.org/officeDocument/2006/relationships" name="ACQUISITION OF ENERGYQUEST II_3" sheetId="28" state="visible" r:id="rId28"/>
    <sheet xmlns:r="http://schemas.openxmlformats.org/officeDocument/2006/relationships" name="ACQUISITION OF ENERGYQUEST II_4"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NOTES PAYABLE (Details Narrativ" sheetId="33" state="visible" r:id="rId33"/>
    <sheet xmlns:r="http://schemas.openxmlformats.org/officeDocument/2006/relationships" name="EQUITY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3">
  <si>
    <t>Document and Entity Information</t>
  </si>
  <si>
    <t>3 Months Ended</t>
  </si>
  <si>
    <t>Mar. 31, 2020shares</t>
  </si>
  <si>
    <t>Document And Entity Information</t>
  </si>
  <si>
    <t>Entity Registrant Name</t>
  </si>
  <si>
    <t>EMPIRE PETROLEUM CORP</t>
  </si>
  <si>
    <t>Entity Central Index Key</t>
  </si>
  <si>
    <t>0000887396</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Mar. 31,
		2020</t>
  </si>
  <si>
    <t>Entity Filer Category</t>
  </si>
  <si>
    <t>Non-accelerated Filer</t>
  </si>
  <si>
    <t>Document Fiscal Period Focus</t>
  </si>
  <si>
    <t>Q1</t>
  </si>
  <si>
    <t>Document Fiscal Year Focus</t>
  </si>
  <si>
    <t>2020</t>
  </si>
  <si>
    <t>Entity Common Stock Shares Outstanding</t>
  </si>
  <si>
    <t>Entity Interactive Data Current</t>
  </si>
  <si>
    <t>CONSOLIDATED BALANCE SHEETS - USD ($)</t>
  </si>
  <si>
    <t>Mar. 31, 2020</t>
  </si>
  <si>
    <t>Dec. 31, 2019</t>
  </si>
  <si>
    <t>Current assets:</t>
  </si>
  <si>
    <t>Cash</t>
  </si>
  <si>
    <t xml:space="preserve"> </t>
  </si>
  <si>
    <t>Accounts receivable</t>
  </si>
  <si>
    <t>Unrealized gain on derivative instruments</t>
  </si>
  <si>
    <t>Inventory</t>
  </si>
  <si>
    <t>Prepaids</t>
  </si>
  <si>
    <t>Total current assets</t>
  </si>
  <si>
    <t>Oil and natural gas properties, successful efforts</t>
  </si>
  <si>
    <t>Less: accumulated depreciation, depletion, and impairment</t>
  </si>
  <si>
    <t>Oil and natural gas properties, successful efforts, net</t>
  </si>
  <si>
    <t>Other property and equipment, net of $2,615 and $1,830 accumulated depreciation, respectively</t>
  </si>
  <si>
    <t>Total property and equipment, net</t>
  </si>
  <si>
    <t>Unrealized gain on derivative instruments - long term</t>
  </si>
  <si>
    <t>Deposit</t>
  </si>
  <si>
    <t>Total assets</t>
  </si>
  <si>
    <t>Current liabilities:</t>
  </si>
  <si>
    <t>Accounts payable</t>
  </si>
  <si>
    <t>Accrued expenses</t>
  </si>
  <si>
    <t>Unrealized loss on derivatives</t>
  </si>
  <si>
    <t>Current portion of long-term notes payable</t>
  </si>
  <si>
    <t>Total current liabilities</t>
  </si>
  <si>
    <t>Long term portion of unrealized loss on derivatives</t>
  </si>
  <si>
    <t>Long-term notes payable</t>
  </si>
  <si>
    <t>Asset retirement obligations</t>
  </si>
  <si>
    <t>Total liabilities</t>
  </si>
  <si>
    <t>Stockholders' deficit:</t>
  </si>
  <si>
    <t>Common stock - $.001 par value 150,000,000 shares authorized, 21,392,277 and 20,367,277 shares issued and outstanding, respectively</t>
  </si>
  <si>
    <t>Additional paid-in capital</t>
  </si>
  <si>
    <t>Accumulated deficit</t>
  </si>
  <si>
    <t>Total stockholders' deficit</t>
  </si>
  <si>
    <t>Total liabilities and stockholders' deficit</t>
  </si>
  <si>
    <t>CONSOLIDATED BALANCE SHEETS (Parenthetical) - USD ($)</t>
  </si>
  <si>
    <t>CONSOLIDATED BALANCE SHEETS</t>
  </si>
  <si>
    <t>Other property and equipment, accumulated depreciation</t>
  </si>
  <si>
    <t>Common stock par value</t>
  </si>
  <si>
    <t>Common stock shares authorized</t>
  </si>
  <si>
    <t>Common stock shares issued</t>
  </si>
  <si>
    <t>Common stock shares outstanding</t>
  </si>
  <si>
    <t>CONSOLIDATED STATEMENTS OF OPERATIONS (UNAUDITED) - USD ($)</t>
  </si>
  <si>
    <t>Mar. 31, 2019</t>
  </si>
  <si>
    <t>Revenue:</t>
  </si>
  <si>
    <t>Oil and gas sales</t>
  </si>
  <si>
    <t>Net realized and unrealized gain (loss) on derivatives</t>
  </si>
  <si>
    <t>Total Revenue</t>
  </si>
  <si>
    <t>Costs and expenses:</t>
  </si>
  <si>
    <t>Operating</t>
  </si>
  <si>
    <t>Taxes - production</t>
  </si>
  <si>
    <t>Depreciation, depletion and amortization</t>
  </si>
  <si>
    <t>Impairment of oil and natural gas properties</t>
  </si>
  <si>
    <t>Accretion of asset retirement obligation</t>
  </si>
  <si>
    <t>General and administrative</t>
  </si>
  <si>
    <t>Total costs and expenses</t>
  </si>
  <si>
    <t>Operating income (loss)</t>
  </si>
  <si>
    <t>Other income and (expense):</t>
  </si>
  <si>
    <t>Gain on sale of assets</t>
  </si>
  <si>
    <t>Interest expense</t>
  </si>
  <si>
    <t>Net income (loss)</t>
  </si>
  <si>
    <t>Net loss per common share, basic and diluted</t>
  </si>
  <si>
    <t>Weighted average number of common shares outstanding basic and diluted</t>
  </si>
  <si>
    <t>CONSOLIDATED STATEMENTS OF CHANGES IN STOCKHOLDERS' DEFICIT (UNAUDITED) - USD ($)</t>
  </si>
  <si>
    <t>Total</t>
  </si>
  <si>
    <t>Common Stock [Member]</t>
  </si>
  <si>
    <t>Additional Paid-In Capital [Member]</t>
  </si>
  <si>
    <t>Accumulated Deficit [Member]</t>
  </si>
  <si>
    <t>Balance, shares at Dec. 31, 2018</t>
  </si>
  <si>
    <t>Balance, amount at Dec. 31, 2018</t>
  </si>
  <si>
    <t>Shares, options, warrants and conversion features issued,shares</t>
  </si>
  <si>
    <t>Shares, options, warrants and conversion features issued, amount</t>
  </si>
  <si>
    <t>Net Income</t>
  </si>
  <si>
    <t>Balance, shares at Mar. 31, 2019</t>
  </si>
  <si>
    <t>Balance, amount at Mar. 31, 2019</t>
  </si>
  <si>
    <t>Balance, shares at Dec. 31, 2019</t>
  </si>
  <si>
    <t>Balance, amount at Dec. 31, 2019</t>
  </si>
  <si>
    <t>Balance, shares at Mar. 31, 2020</t>
  </si>
  <si>
    <t>Balance, amount at Mar. 31, 2020</t>
  </si>
  <si>
    <t>CONSOLIDATED STATEMENTS OF CASH FLOWS (UNAUDITED) - USD ($)</t>
  </si>
  <si>
    <t>Cash flows from operating activities:</t>
  </si>
  <si>
    <t>Adjustments to reconcile net income (loss) to net cash provided by (used in) operating activities:</t>
  </si>
  <si>
    <t>Gain on sales of assets</t>
  </si>
  <si>
    <t>Amortization of warrant value and conversion feature on convertible notes</t>
  </si>
  <si>
    <t>Amortization of loan issue costs</t>
  </si>
  <si>
    <t>Change in operating assets and liabilities:</t>
  </si>
  <si>
    <t>Unrealized (gain) loss on derivative instrument</t>
  </si>
  <si>
    <t>Net cash provided by (used in) operating activities</t>
  </si>
  <si>
    <t>Cash flows from investing activities:</t>
  </si>
  <si>
    <t>Acquisition of oil and natural gas properties</t>
  </si>
  <si>
    <t>Proceeds from sale of oil and natural gas properties</t>
  </si>
  <si>
    <t>Deposit for purchase of oil and natural gas properties</t>
  </si>
  <si>
    <t>Net cash used in investing activities</t>
  </si>
  <si>
    <t>Cash flows from financing activities:</t>
  </si>
  <si>
    <t>Proceeds from debt issued</t>
  </si>
  <si>
    <t>Principal payments of debt</t>
  </si>
  <si>
    <t>Proceeds from stock and warrant issuance</t>
  </si>
  <si>
    <t>Net cash provided by financing activities</t>
  </si>
  <si>
    <t>Net change in cash</t>
  </si>
  <si>
    <t>Cash - Beginning of period</t>
  </si>
  <si>
    <t>Cash - End of period</t>
  </si>
  <si>
    <t>Supplemental cash flow information:</t>
  </si>
  <si>
    <t>Cash paid for interest</t>
  </si>
  <si>
    <t>Non-cash investing and financing activities:</t>
  </si>
  <si>
    <t>Non-cash additions to asset retirement obligations</t>
  </si>
  <si>
    <t>Common stock issued in exchange for outstanding notes payable</t>
  </si>
  <si>
    <t>BASIS OF PRESENTATION AND SIGNIFICANT ACCOUNTING POLICIES</t>
  </si>
  <si>
    <t>1. BASIS OF PRESENTATION AND SIGNIFICANT ACCOUNTING POLICIES</t>
  </si>
  <si>
    <t>The accompanying unaudited consolidated financial statements of Empire Petroleum Corporation ("Empire" or the "Company") have been prepared in accordance with United States generally accepted accounting principles for interim financial information and the instructions to Form 10-Q. Accordingly, they do not include all of the information and footnotes required by United States generally accepted accounting principles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0. The information contained in this Form 10-Q should be read in conjunction with the audited financial statements and related notes for the year ended December 31, 2019 which are contained in the Company's Annual Report on Form 10-K filed with the Securities and Exchange Commission (the "SEC") on March 30, 2020. The Company has incurred significant losses in recent years. The continuation of the Company as a going concern is dependent upon the ability of the Company to attain future profitable operations and/or additional debt or equity financing until profitable operations are achieved. These financial statements have been prepared on the basis of United States generally accepted accounting principles applicable to a company with continuing operations, which assume that the Company will continue in operation for the foreseeable future and will be able to realize its assets and discharge its obligations in the normal course of operations. Management believes the going concern assumption to be appropriate for these financial statements. If the going concern assumption were not appropriate for these financial statements, then adjustments might be necessary to adjust the carrying value of assets and liabilities and reported expenses. The Company’s impairment assessment of proved and unproved mineral properties is based on several factors including oil and gas spot market prices and estimated futures prices that existed at March 31, 2020. In March In the event crude oil or natural gas prices remain low, there is the risk that, among other things: · the Company’s revenues, cash flows and profitability may decline substantially, which could also indirectly impact expected production by reducing the amount of funds available to acquire future mineral interests; · reserves relating to the Company’s proved properties may become uneconomic to produce resulting in impairment of proved properties; and · operators and other working interest owners are unable to execute their drilling and exploration programs resulting in lower production or inability to prove reserves on unproved properties The occurrence of certain of these events may have a material adverse effect on the Company's business, results of operations and financial condition. In early March 2020, there was a global outbreak of COVID-19 that has resulted in changes in global supply and demand of certain mineral and energy products. These changes, including the magnitude and length of the economic downturn and any potential resulting direct and indirect negative impact to the Company cannot be determined, but they could have a prospective material impact to the Company’s acquisition and project development activities, and cash flows and liquidity. The continuation of the Company is dependent upon the ability of the Company to raise capital and attain future profitable operations. The ultimate recoverability of the Company's investment in oil and natural gas interests is dependent upon the existence and discovery of economically recoverable oil and natural gas reserves, the ability of the Company to obtain necessary financing to further develop the interests, and the ability of the Company to attain future profitable production. As of March 31, 2020, the Company had $590,183 of cash and working capital deficit of $7,158,698, which includes the net balance of the Senior Revolver Loan Agreement of $8,3338,908 which matures March 27, 2021. The Company has proved reserves of approximately 3,600 Mbbls of oil and 400 MMcf of natural gas (as of December 31, 2019), all of which have been acquired within the last two years. The Company plans to continue to look for oil and natural gas investments and will use a combination of debt and equity financing to fund the acquisitions. The Company expects to also incur costs related to evaluating and acquiring oil and natural gas acquisitions for the foreseeable future. It is expected that management will attempt to raise additional capital for future investment and working capital opportunities. Compensation of Officers and Employees As of March 31, 2020, the Company had three employees. No independent Board members received compensation from the Company in the first three months of 2020 or 2019. For the three months ended March 31, 2020, the Company paid Mr. Morrisett and Mr. Pritchard $63,500 each for services rendered. For the three months ended March 31, 2019, the Company paid Mr. Morrisett and Mr. Pritchard $80,533 each for services rendered excluding the value of options. In addition, as of March 31, 2020 Mr. Pritchard has outstanding advances of $26,017.</t>
  </si>
  <si>
    <t>SUMMARY OF SIGNIFICANT ACCOUNTING POLICIES</t>
  </si>
  <si>
    <t>2. SUMMARY OF SIGNIFICANT ACCOUNTING POLICIES</t>
  </si>
  <si>
    <t xml:space="preserve">Principles of consolidation. Use of estimates in the preparation of financial statements. Interim financial statemen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9. Inventory Revenue recognition. Fair value measurements.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t>
  </si>
  <si>
    <t>3. PROPERTY AND EQUIPMENT</t>
  </si>
  <si>
    <t xml:space="preserve">In March 2019, the Company, through its subsidiary, Empire North Dakota, LLC, purchased oil and natural gas properties in Montana and North Dakota (See Note 5). On January 27, 2020 the Company, through its wholly owned subsidiary, Empire North Dakota, LLC, entered into a Bill of Sale and Assignment to purchase lease interests in approximately 4,936 acres in Montana for $500,000. On February 10, 2020 the Company, through its wholly owned subsidiary, Empire North Dakota, LLC, sold overriding royalty interests for leases it owned in Montana for $325,000 to a consultant of the Company. As of March 31, 2020 $200,000 of the sale had been received with the balance pending completion of title work. On February 17, 2020 the Company, through its wholly owned subsidiary, Empire North Dakota, LLC, sold all of its interest in leases of approximately 337 acres in Montana for $1,010,400. During the three months ended March 31, 2020, NYMEX strip prices declined significantly as compared to December 31, 2019, resulting in a significant decrease in value of the Company’s economically recoverable proved oil and natural gas reserves. As such, the carrying amount of the Company’s proved oil and natural gas properties exceeded the expected undiscounted future net cash flows for certain leases, resulting in impairment charges against earnings of $800,452. These impairment charges are included in impairments of long-lived assets on the consolidated statement of operations for the three months ended March 31, 2020. The Company did not recognize an impairment of proved oil and natural gas properties during the three months ended March 31, 2019. The aggregate capitalized costs of oil and natural gas properties as of March 31, 2020, are as follows: Proved producing wells $ 3,832,783 Proved undeveloped 2,232,458 Lease and well equipment 1,112,045 Asset retirement obligation 5,480,050 Unproved leasehold costs 492,480 Gross capitalized costs 13,149,816 Less: accumulated depreciation, depletion and impairment (4,433,025 ) $ 8,716,791 Other property and equipment consists of office furniture and equipment. Oher property and equipment, at cost $ 14,456 Less: accumulated depreciation (2,615 ) Oher property and equipment, net $ 11,841 </t>
  </si>
  <si>
    <t>ACQUISITION OF OVINTIV OIL AND NATURAL GAS PROPERTIES</t>
  </si>
  <si>
    <t>4. ACQUISITION OF OVINTIV OIL AND NATURAL GAS PROPERTIES</t>
  </si>
  <si>
    <t>On March 3, 2020 the Company, through its wholly owned subsidiary, Empire North Dakota, LLC, entered into a Purchase and Sale Agreement (“the Agreement”) with Ovintiv USA, Inc. and several related companies to purchase certain oil and natural gas properties in Montana and North Dakota comprising 26,600 net acres with 94 active wells. The purchase price is $8,500,000, subject to adjustments with an effective date of January 1, 2020 and a closing date of April 30, 2020. As of March 31, 2020, the Company has made an $850,000 deposit relating to the purchase which is recorded as a deposit on its balance sheet. Due to the COVID pandemic, and governmental state of emergency orders related thereto, the Company has been unable to meet with and obtain financing to complete the purchase from its lenders. The Company is currently in communication with the Seller to either cancel the transaction and return the deposit or provide additional time to complete the transaction.</t>
  </si>
  <si>
    <t>ACQUISITION OF WARHORSE OIL AND NATURAL GAS PROPERTIES</t>
  </si>
  <si>
    <t>5. ACQUISITION OF WARHORSE OIL AND NATURAL GAS PROPERTIES</t>
  </si>
  <si>
    <t>On June 10, 2019, the Company received a process verbal and related sheriff's deed dated as of May 29, 2019 (the "Sheriff's Deed") pertaining to two wells in St. Landry Parish purchased from Business First Bancshares, Inc. d/b/a Business First Bank ("Business First"). Pursuant to the Sheriff's Deed, the Company acquired certain oil and natural gas properties located in St. Landry Parish, Louisiana, including operated working interest in two producing wells. The Company purchased Business First's position as the superior lienholder and seizing creditor of such oil and natural gas properties, which were owned by Warhorse Oil &amp; Gas, LLC, for $450,000 plus $16,993 sheriff fees. The payment was paid from loan proceeds under the loan agreement with CrossFirst Bank (see Note 8). The Company treated the acquisition as an asset purchase. An amount equal to $73,968 was allocated to lease and well equipment and $378,110 was allocated to producing properties. An asset retirement obligation of $19,732 was recorded in conjunction with the purchase.</t>
  </si>
  <si>
    <t>ACQUISITION OF ENERGYQUEST II ASSETS</t>
  </si>
  <si>
    <t>6. ACQUISITION OF ENERGYQUEST II ASSETS</t>
  </si>
  <si>
    <t>On March 28, 2019, the Company purchased oil producing properties from EnergyQuest II, LLC ("EnergyQuest") for a purchase price of $5,600,000. The effective date of the transaction was January 1, 2019. After certain adjustments related to the effective date, the total proceeds paid to EnergyQuest were $5,646,126. Such proceeds were paid from borrowing on notes payable and sales of unregistered securities of the Company. The following table sets forth the Company's purchase price allocation: Fair Value of Assets Acquired Accounts receivable $ 1,308,748 Inventory of oil in tanks 438,321 Oil properties 10,878,429 Total Assets Acquired $ 12,625,498 Fair Value of Liabilities Assumed Accounts payable – trade $ 1,861,433 Asset retirement obligations 5,117,939 Total liabilities assumed $ 6,979,372 Total consideration paid $ 5,646,126 The fair values of assets acquired and liabilities assumed were based on the following key inputs: Oil and natural gas properties The fair value of proved oil and natural gas properties was measured using valuation techniques that convert the future cash flows to a single discounted amount. Significant inputs to the valuation of proved oil and natural gas properties include estimates of: (i) recoverable reserves; (ii) production rates; (iii) future operating and development costs; (iv) future commodity prices; and (v) a market-based weighted average costs of capital. The Company utilized a combination of the New York Mercantile Exchange ("NYMEX") strip pricing and consensus pricing to value the reserves, then applied various discount rates depending on the classification of reserves and other risk characteristics. Management utilized the assistance of a third-party valuation expert to estimate the value of the oil and natural gas properties acquired. The fair value of asset retirement obligations totaled $5,117,939 and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he fair values determined for accounts receivable and accounts payable - trade were equivalent to the carrying value due to their short-term nature. Accounts payable - trade includes $1,861,433 of liabilities primarily related to well activity prior to close.</t>
  </si>
  <si>
    <t>DERIVATIVE FINANCIAL INSTRUMENTS</t>
  </si>
  <si>
    <t>7. DERIVATIVE FINANCIAL INSTRUMENTS</t>
  </si>
  <si>
    <t xml:space="preserve">The Company uses derivative financial instruments to manage its exposure to commodity price fluctuations. Commodity derivative instruments are used to reduce the effect of volatility of price changes on the oil and natural gas the Company produces and sells. The Company’s derivative financial instruments consist of oil and natural gas swaps. The Company does not enter into derivative financial instruments for speculative or trading purpose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swap contracts are recognized and recorded as an asset or liability on the Company’s balance sheet. The following table summarizes the net realized and unrealized amounts reported in earnings related to the commodity derivative instruments for the three months ended March 31, 2020 and 2019: Three months ended March 31, 2020 2019 Gain (loss) on derivatives: Oil derivatives $ 2,509,045 $ (67,596 ) Natural gas derivatives — (763 ) Total $ 2,509,045 $ (68,359 ) The following represents the Company’s net cash receipts from derivatives for the three months ended March 31, 2020 and 2019: Three months ended March 31, 2020 2019 Net cash received from payments on derivatives Oil derivatives $ 533,285 $ 19,349 Natural gas derivatives — 406 Total $ 533,285 $ 19,755 The following table sets forth the Company’s outstanding derivative contracts at March 31, 2020. The Company has no outstanding natural gas derivatives. All of the Company’s derivatives are expected to settle by June 21, 2021: 1 st 2 nd 3 rd 4 th 2020 Oil Swaps: Volume (MBbl) — 16.06 16.02 15.78 Price per Bbl — $ 59.62 $ 58.39 $ 55.18 2021 Oil Swaps: Volume (MBbl) 15.52 15.18 — — Price per Bbl $ 49.40 $ 50.87 — — </t>
  </si>
  <si>
    <t>NOTES PAYABLE</t>
  </si>
  <si>
    <t>8. NOTES PAYABLE</t>
  </si>
  <si>
    <t>In February 2019, the Company entered into five unsecured promissory note agreements with accredited investors totaling $90,000. The notes were due May 1, 2019, and accrued interest at 8%. One of the notes, in the amount of $15,000 was issued to Michael R. Morrisett, the Company's President. These notes and the related interest were paid in May 2019. In September 20, 2018 the Company entered into a Senior Revolver Loan Agreement (“the Agreement”) with CrossFirst Bank (“CrossFirst”). The Agreement was amended March 27, 2019 (the “Amended Agreement”). The Amended Agreement commitment amount is $9,000,000 which is reduced by $150,000 per calendar quarter ($8,400,000 at March 31, 2020) and the maximum amount that can be advanced under the Agreement is $20,000,000 and includes interest at Wall Street Journal Prime plus 150 basis points (4.75% as of March 31, 2020). The Agreement matures on March 27, 2021. Collateral for the loan is a lien on all of the assets of the Company’s wholly owned subsidiaries, Empire Louisiana and Empire North Dakota, and a first priority mortgage lien, pledge of and security interest in not less than 80% of Empire Louisiana’s and Empire North Dakota’s producing oil, gas and other leasehold and mineral interests. The Agreement requires Empire Louisiana, beginning December 31, 2018 to maintain certain covenants including an EBITDAX to interest expense of at least 3:1 and funded debt to EBITDAX of 4:1 on a trailing twelve month basis. The Company is not in compliance with the funded debt to EBITDAX covenant of the Agreement at March 31, 2020. As of March 31, 2020, the Company has an outstanding loan balance of $8,397,253 under the Agreement. In January, 2020 three of the Senior Unsecured Promissory Note investors exercised the conversion feature and converted their $102,500 notes for 1,025,000 shares of the Company's common stock. All of the Senior Unsecured Promissory Notes have been converted to common stock of the Company as of March 31, 2020.</t>
  </si>
  <si>
    <t>EQUITY</t>
  </si>
  <si>
    <t>9. EQUITY</t>
  </si>
  <si>
    <t>Diluted Earnings per Share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t March 31, 2020 and 2019, the Company had 5,004,167 and 4,167 respectively, options outstanding that were not included in the calculation of earnings per share for the periods then ended. Such financial instruments may become dilutive and would then need to be included in future calculations of Diluted EPS. At March 31, 2020 and 2019, the outstanding options were considered anti-dilutive since the strike prices were above the market price and since the Company has incurred losses year to date. In March 2019, 1,446,668 outstanding $0.15 warrants were converted to shares of common stock of the Company. Proceeds received from the conversion was $217,000 including $50,000 of notes payable conversion by Mr. Kamin, a board member. During May 2019, the Company issued warrants to purchase 300,000 shares of its common stock for $0.17 per share which expire on December 31, 2021 to a former employee for business assistance provided. The value allocated to the warrants was the fair value determined using the Black-Scholes option valuation with the following assumptions: no dividend yield, expected annual volatility of 217%, risk free interest rate of 1.92% and an expected useful life of 31 months. The fair value of the warrants of $58,380 was recorded as compensation expense and allocated to Paid in Capital. On April 3, 2019, the Board of Directors of the Company adopted the Empire Petroleum Corporation 2019 Stock Option Plan (the "Stock Option Plan"). The total number of shares of common stock that may be issued pursuant to stock options under the Stock Option Plan is 10,000,000. Further, on April 3, 2019 the Company granted Mr. Pritchard and Mr. Morrissett each, options to purchase 2,500,000 shares of common stock of the Company at an exercise price of $0.33 per share. The options vest in three installments with 1,250,000 vesting immediately and 625,000 vesting each in April 2020 and April, 2021. All of the options expire in April, 2029. The value allocated to the vested options was the fair value determined using the Black-Scholes option valuation with the following assumptions: no dividend yield, expected annual volatility of 213%, risk free interest rate of 2.32% and an expected useful life of 5.375 years. The fair value of the vested options of $812,500 was recorded as compensation expense and allocated to Paid in Capital. The fair of the remaining unvested options is $812,500 as of March 31, 2020. On April 3, 2019 the Board of Directors of the Company amended certain warrant certificates which had been issued to Mr. Kamin covering 3,000,000 warrants to purchase common stock of the Company. The original warrants expired on December 31, 2021 and had exercise prices of $0.15 and $0.25 for 500,000 and 2,500,000 shares, respectively. The warrants were extended to expire on April 2, 2029. The value allocated to the warrants was the fair value determined using the Black-Scholes option valuation with the following assumptions: no dividend yield, expected annual volatility of 213%, risk free interest rate of 2.32% and an expected useful life of 5 years. The fair value of the warrants of $620,750 was recorded as compensation expense and allocated to Paid in Capital.</t>
  </si>
  <si>
    <t>SUBSEQUENT EVENTS</t>
  </si>
  <si>
    <t>10. SUBSEQUENT EVENTS</t>
  </si>
  <si>
    <t>On April 6, 2020 the Company, through its wholly owned subsidiary, Empire Texas, LLC, entered into a Purchase and Sale Agreement (“the Agreement”) with Pardus Oil &amp; Gas, LLC and Pardus Oil &amp; Gas Operating GP, LLC (collectively “the Seller”) to purchase certain oil and natural gas properties in Texas comprising 139 gross wells and approximately 30,000 net acres, 77.3 miles of gathering lines and pipelines and related facilities and equipment, and all general and limited partner interest in Pardus Oil &amp; Gas Operating, LP. The purchase price included the assumption of certain obligations and a contingent payment not to exceed $2,000,000 reduced by certain revenue suspense amounts. The primary liability assumed is the asset retirement obligation for the properties, which the Company is in the process of evaluating. The contingent payment is based on oil production in excess of a specified level from the purchased properties and an average realized oil price of $40 or more per barrel of oil through December 31, 2022. The transaction closed on April 7, 2020. On May 5, 2020, the Company, through its wholly owned subsidiary, Pardus Oil &amp; Gas Operating, LP, received a SBA Payroll Protection Plan (“PPP”) loan for $160,700. The loan matures on May 5, 2022 and has an interest rate of 1%. There are no payments due until November 5, 2020 at which time the payment amount will be determined based on the portion of the loan which has not been forgiven under criteria established by the SBA, using an eighteen-month amortization.</t>
  </si>
  <si>
    <t>SUMMARY OF SIGNIFICANT ACCOUNTING POLICIES (Policies)</t>
  </si>
  <si>
    <t>Principles of consolidation</t>
  </si>
  <si>
    <t>The consolidated financial statements of the Company include the accounts of the Company and its wholly owned subsidiaries, Empire Louisiana, LLC ("Empire Louisiana"), Empire North Dakota, LLC ("Empire North Dakota"), and Empire Texas, LLC (“Empire Texas”). All material intercompany balances and transactions have been eliminated.</t>
  </si>
  <si>
    <t>Use of estimates in the preparation of financial statements</t>
  </si>
  <si>
    <t>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fair value of assets purchased in acquisitions, and taxes.</t>
  </si>
  <si>
    <t>Interim financial statements</t>
  </si>
  <si>
    <t>The accompanying consolidated financial statements of the Company have not been audited by the Company's independent registered public accounting firm.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9.</t>
  </si>
  <si>
    <t>Inventory consists of oil in tanks which has not been delivered and is valued at the contract price to the buyer and pipe which has not yet been put into production.</t>
  </si>
  <si>
    <t>Revenue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March 31, 2020, the Company had receivables related to contracts with customers of approximately $240,000.</t>
  </si>
  <si>
    <t>Fair value measurements</t>
  </si>
  <si>
    <t xml:space="preserve">The Financial Accounting Standards Board ("FASB") fair value measurement standards define fair value, establish a consistent framework for measuring fair value and establish a fair value hierarchy based on the observability of inputs used to measure fair value. Convertible debt - Oil and natural gas properties - The fair value of asset retirement obligations is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inputs used to value oil and natural gas properties and asset retirement obligations require significant judgment and estimates made by management and represent Level 3 inputs. Financial instruments and other- </t>
  </si>
  <si>
    <t>PROPERTY AND EQUIPMENT (Tables)</t>
  </si>
  <si>
    <t>Schedule of capitalized costs of oil and natural gas properties</t>
  </si>
  <si>
    <t xml:space="preserve"> Proved producing wells $ 3,832,783 Proved undeveloped 2,232,458 Lease and well equipment 1,112,045 Asset retirement obligation 5,480,050 Unproved leasehold costs 492,480 Gross capitalized costs 13,149,816 Less: accumulated depreciation, depletion and impairment (4,433,025 ) $ 8,716,791 </t>
  </si>
  <si>
    <t>Schedule of property and equipment</t>
  </si>
  <si>
    <t xml:space="preserve"> Oher property and equipment, at cost $ 14,456 Less: accumulated depreciation (2,615 ) Oher property and equipment, net $ 11,841 </t>
  </si>
  <si>
    <t>ACQUISITION OF ENERGYQUEST II ASSETS (Tables)</t>
  </si>
  <si>
    <t>Schedule of purchase price allocation</t>
  </si>
  <si>
    <t xml:space="preserve"> Fair Value of Assets Acquired Accounts receivable $ 1,308,748 Inventory of oil in tanks 438,321 Oil properties 10,878,429 Total Assets Acquired $ 12,625,498 Fair Value of Liabilities Assumed Accounts payable – trade $ 1,861,433 Asset retirement obligations 5,117,939 Total liabilities assumed $ 6,979,372 Total consideration paid $ 5,646,126 </t>
  </si>
  <si>
    <t>DERIVATIVE FINANCIAL INSTRUMENTS (Tables)</t>
  </si>
  <si>
    <t>12 Months Ended</t>
  </si>
  <si>
    <t>Schedule of gain loss on derivatives</t>
  </si>
  <si>
    <t xml:space="preserve"> Three months ended March 31, 2020 2019 Gain (loss) on derivatives: Oil derivatives $ 2,509,045 $ (67,596 ) Natural gas derivatives — (763 ) Total $ 2,509,045 $ (68,359 )</t>
  </si>
  <si>
    <t>Schedule of net cash receipts from derivatives</t>
  </si>
  <si>
    <t xml:space="preserve"> Three months ended March 31, 2020 2019 Net cash received from payments on derivatives Oil derivatives $ 533,285 $ 19,349 Natural gas derivatives — 406 Total $ 533,285 $ 19,755 </t>
  </si>
  <si>
    <t>Schedule of notional amounts of outstanding derivative</t>
  </si>
  <si>
    <t xml:space="preserve"> 1 st 2 nd 3 rd 4 th 2020 Oil Swaps: Volume (MBbl) — 16.06 16.02 15.78 Price per Bbl — $ 59.62 $ 58.39 $ 55.18 2021 Oil Swaps: Volume (MBbl) 15.52 15.18 — — Price per Bbl $ 49.40 $ 50.87 — — </t>
  </si>
  <si>
    <t>BASIS OF PRESENTATION AND SIGNIFICANT ACCOUNTING POLICIES (Details Narrative) - USD ($)</t>
  </si>
  <si>
    <t>Outstanding advances</t>
  </si>
  <si>
    <t>working capital</t>
  </si>
  <si>
    <t>Morrisett [Member]</t>
  </si>
  <si>
    <t>Officers and employees compensation</t>
  </si>
  <si>
    <t>Pritchard [Member]</t>
  </si>
  <si>
    <t>Revolver Loan Agreement [Member]</t>
  </si>
  <si>
    <t>Maturity date</t>
  </si>
  <si>
    <t>SUMMARY OF SIGNIFICANT ACCOUNTING POLICIES (Details Narrative)</t>
  </si>
  <si>
    <t>Mar. 31, 2020USD ($)</t>
  </si>
  <si>
    <t>Receivables from contracts</t>
  </si>
  <si>
    <t>PROPERTY AND EQUIPMENT (Details) - USD ($)</t>
  </si>
  <si>
    <t>PROPERTY AND EQUIPMENT (Details)</t>
  </si>
  <si>
    <t>Proved producing wells</t>
  </si>
  <si>
    <t>Proved undeveloped</t>
  </si>
  <si>
    <t>Lease and well equipment</t>
  </si>
  <si>
    <t>Asset retirement obligation</t>
  </si>
  <si>
    <t>Unproved leasehold costs</t>
  </si>
  <si>
    <t>Gross capitalized costs</t>
  </si>
  <si>
    <t>Less: accumulated depreciation, depletion and impairment</t>
  </si>
  <si>
    <t>Net Capitalized costs</t>
  </si>
  <si>
    <t>PROPERTY AND EQUIPMENT (Details 1) - USD ($)</t>
  </si>
  <si>
    <t>Other property and equipment, at cost</t>
  </si>
  <si>
    <t>Less: accumulated depreciation</t>
  </si>
  <si>
    <t>Oher property and equipment, net</t>
  </si>
  <si>
    <t>PROPERTY AND EQUIPMENT (Details Narrative) - USD ($)</t>
  </si>
  <si>
    <t>1 Months Ended</t>
  </si>
  <si>
    <t>2 Months Ended</t>
  </si>
  <si>
    <t>Feb. 10, 2020</t>
  </si>
  <si>
    <t>Jan. 27, 2020</t>
  </si>
  <si>
    <t>Feb. 17, 2020</t>
  </si>
  <si>
    <t>Montana [Member]</t>
  </si>
  <si>
    <t>Payment for lease interests</t>
  </si>
  <si>
    <t>Consultant [Member]</t>
  </si>
  <si>
    <t>Proceeds from sale of lease interest</t>
  </si>
  <si>
    <t>Sale of lease interest</t>
  </si>
  <si>
    <t>ACQUISITION OF OVINTIV OIL AND NATURAL GAS PROPERTIES (Details Narrative) - USD ($)</t>
  </si>
  <si>
    <t>Mar. 03, 2020</t>
  </si>
  <si>
    <t>Deposits</t>
  </si>
  <si>
    <t>Ovintiv [Member]</t>
  </si>
  <si>
    <t>Business acquisation purchase price</t>
  </si>
  <si>
    <t>Business acquisation effective date</t>
  </si>
  <si>
    <t>Jan. 1,
		2020</t>
  </si>
  <si>
    <t>Business acquisation closing date</t>
  </si>
  <si>
    <t>Apr. 30,
		2020</t>
  </si>
  <si>
    <t>ACQUISITION OF WARHORSE OIL AND NATURAL GAS PROPERTIES (Details Narrative)</t>
  </si>
  <si>
    <t>Jun. 10, 2019USD ($)</t>
  </si>
  <si>
    <t>Producing Properties [Member]</t>
  </si>
  <si>
    <t>Purchase price</t>
  </si>
  <si>
    <t>Warhorse Acquisition [Member]</t>
  </si>
  <si>
    <t>Sheriff fees</t>
  </si>
  <si>
    <t>Lease and well equipment [Member]</t>
  </si>
  <si>
    <t>ACQUISITION OF ENERGYQUEST II ASSETS (Details) - Energy Quest [Member]</t>
  </si>
  <si>
    <t>Mar. 28, 2019USD ($)</t>
  </si>
  <si>
    <t>Fair Value of liabilities Assumed</t>
  </si>
  <si>
    <t>Accounts payable - trade</t>
  </si>
  <si>
    <t>Total liabilities assumed</t>
  </si>
  <si>
    <t>Total consideration paid</t>
  </si>
  <si>
    <t>Fair Value of Assets Acquired</t>
  </si>
  <si>
    <t>Accounts Receivable</t>
  </si>
  <si>
    <t>Inventory of oil in tanks</t>
  </si>
  <si>
    <t>Oil properties</t>
  </si>
  <si>
    <t>Total Assets Acquired</t>
  </si>
  <si>
    <t>ACQUISITION OF ENERGYQUEST II ASSETS (Details Narrative) - Energy Quest [Member]</t>
  </si>
  <si>
    <t>Jan. 1,
		2019</t>
  </si>
  <si>
    <t>DERIVATIVE FINANCIAL INSTRUMENTS (Details) - USD ($)</t>
  </si>
  <si>
    <t>Gain (loss) on derivatives</t>
  </si>
  <si>
    <t>Oil derivatives [Member]</t>
  </si>
  <si>
    <t>Natural gas derivatives [Member]</t>
  </si>
  <si>
    <t>DERIVATIVE FINANCIAL INSTRUMENTS (Details 1) - USD ($)</t>
  </si>
  <si>
    <t>Net cash receipts from (payments on) derivatives:</t>
  </si>
  <si>
    <t>DERIVATIVE FINANCIAL INSTRUMENTS (Details 2) - Oil Swaps [Member]</t>
  </si>
  <si>
    <t>Dec. 31, 2021$ / shares</t>
  </si>
  <si>
    <t>Mar. 31, 2020$ / shares</t>
  </si>
  <si>
    <t>Second quarter [Member]</t>
  </si>
  <si>
    <t>Volume (Mbbl)</t>
  </si>
  <si>
    <t>Price per Bbl</t>
  </si>
  <si>
    <t>Second quarter [Member] | Subsequent Event [Member]</t>
  </si>
  <si>
    <t>Third quarter [Member]</t>
  </si>
  <si>
    <t>Third quarter [Member] | Subsequent Event [Member]</t>
  </si>
  <si>
    <t>Fourth quarter [Member]</t>
  </si>
  <si>
    <t>Fourth quarter [Member] | Subsequent Event [Member]</t>
  </si>
  <si>
    <t>First quarter [Member]</t>
  </si>
  <si>
    <t>First quarter [Member] | Subsequent Event [Member]</t>
  </si>
  <si>
    <t>NOTES PAYABLE (Details Narrative) - USD ($)</t>
  </si>
  <si>
    <t>Mar. 27, 2019</t>
  </si>
  <si>
    <t>Notes payable</t>
  </si>
  <si>
    <t>Unsecured Note [Member] | Investors [Member] | February 2019 [Member]</t>
  </si>
  <si>
    <t>May 1,
		2019</t>
  </si>
  <si>
    <t>Interest rate</t>
  </si>
  <si>
    <t>8.00%</t>
  </si>
  <si>
    <t>Unsecured Note [Member] | Morrisett [Member] | February 2019 [Member]</t>
  </si>
  <si>
    <t>Reduction in commitment amount per quarter</t>
  </si>
  <si>
    <t>Revolver commitment amount</t>
  </si>
  <si>
    <t>Outstanding loan</t>
  </si>
  <si>
    <t>Interest expense description</t>
  </si>
  <si>
    <t>Agreement requires Empire Louisiana, beginning December 31, 2018 to maintain certain covenants including an EBITDAX to interest expense of at least 3:1 and funded debt to EBITDAX of 4:1 on a trailing twelve month basis.</t>
  </si>
  <si>
    <t>Mar. 27,
		2021</t>
  </si>
  <si>
    <t>Revolver Loan Agreement [Member] | Maximum [Member]</t>
  </si>
  <si>
    <t>4.75%</t>
  </si>
  <si>
    <t>EQUITY (Details Narrative) - USD ($)</t>
  </si>
  <si>
    <t>Options outstanding excluded from calculation of earnings per share</t>
  </si>
  <si>
    <t>Shares, options, warrants and conversion features issued, Shares</t>
  </si>
  <si>
    <t>Shares, options, warrants and conversion features issued, Amount</t>
  </si>
  <si>
    <t>Warrants exercise price</t>
  </si>
  <si>
    <t>Mr. Anthony Kamin [Member]</t>
  </si>
  <si>
    <t>April 3, 2019 [Member] | Anthony Kamin [Member] | Warrant [Member]</t>
  </si>
  <si>
    <t>Expected volatility rate</t>
  </si>
  <si>
    <t>213.00%</t>
  </si>
  <si>
    <t>Risk free interest rate</t>
  </si>
  <si>
    <t>2.32%</t>
  </si>
  <si>
    <t>Expected useful life</t>
  </si>
  <si>
    <t>5 years</t>
  </si>
  <si>
    <t>Additional paid in capital</t>
  </si>
  <si>
    <t>Promissory note due date</t>
  </si>
  <si>
    <t>Dec. 31,
		2021</t>
  </si>
  <si>
    <t>Warrants issued to purchase common shares</t>
  </si>
  <si>
    <t>Extended maturity date</t>
  </si>
  <si>
    <t>Apr. 2,
		2029</t>
  </si>
  <si>
    <t>April 3, 2019 [Member] | Anthony Kamin [Member] | Warrant [Member] | Exercise price one [Member]</t>
  </si>
  <si>
    <t>Share of Common Stock</t>
  </si>
  <si>
    <t>April 3, 2019 [Member] | Anthony Kamin [Member] | Warrant [Member] | Exercise price two [Member]</t>
  </si>
  <si>
    <t>During May 2019 [Member] | Warrant [Member]</t>
  </si>
  <si>
    <t>217.00%</t>
  </si>
  <si>
    <t>1.92%</t>
  </si>
  <si>
    <t>31 months</t>
  </si>
  <si>
    <t>Stock Option Plan [Member] | April 3, 2019 [Member]</t>
  </si>
  <si>
    <t>Shares issuable</t>
  </si>
  <si>
    <t>Stock options vested</t>
  </si>
  <si>
    <t>Options expiry date</t>
  </si>
  <si>
    <t>April, 2029</t>
  </si>
  <si>
    <t>5 years 4 months 15 days</t>
  </si>
  <si>
    <t>Fair of the remaining unvested options</t>
  </si>
  <si>
    <t>Stock Option Plan [Member] | April 3, 2019 [Member] | Pritchard [Member]</t>
  </si>
  <si>
    <t>Stock options granted</t>
  </si>
  <si>
    <t>Stock Option Plan [Member] | April 3, 2019 [Member] | Michael R. Morrisett [Member]</t>
  </si>
  <si>
    <t>Stock Option Plan [Member] | April 2020 [Member]</t>
  </si>
  <si>
    <t>Stock Option Plan [Member] | April 2021 [Member]</t>
  </si>
  <si>
    <t>SUBSEQUENT EVENTS (Details Narrative) - Subsequent Event [Member] - USD ($)</t>
  </si>
  <si>
    <t>May 05, 2020</t>
  </si>
  <si>
    <t>Apr. 06, 2020</t>
  </si>
  <si>
    <t>PPP [Member]</t>
  </si>
  <si>
    <t>1.00%</t>
  </si>
  <si>
    <t>May 5,
		2022</t>
  </si>
  <si>
    <t>Debt amount</t>
  </si>
  <si>
    <t>Maximum [Member] | Pardus Oil &amp; Gas, LLC and Pardus Oil &amp; Gas Operating GP, LLC [Member]</t>
  </si>
  <si>
    <t>Business acquisation contingent payment</t>
  </si>
  <si>
    <t>Business acquisation contingent payment description</t>
  </si>
  <si>
    <t>The contingent payment is based on oil production in excess of a specified level from the purchased properties and an average realized oil price of $40 or more per barrel of oil through December 31, 202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21392277</v>
      </c>
    </row>
    <row r="18" spans="1:2">
      <c r="A18" s="4" t="s">
        <v>29</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31</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31</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31</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31</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31</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0</v>
      </c>
      <c r="B1" s="2" t="s">
        <v>1</v>
      </c>
    </row>
    <row r="2" spans="1:2">
      <c r="B2" s="2" t="s">
        <v>31</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31</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31</v>
      </c>
    </row>
    <row r="3" spans="1:2">
      <c r="A3" s="3" t="s">
        <v>139</v>
      </c>
    </row>
    <row r="4" spans="1:2">
      <c r="A4" s="4" t="s">
        <v>167</v>
      </c>
      <c r="B4" s="4" t="s">
        <v>168</v>
      </c>
    </row>
    <row r="5" spans="1:2">
      <c r="A5" s="4" t="s">
        <v>169</v>
      </c>
      <c r="B5" s="4" t="s">
        <v>170</v>
      </c>
    </row>
    <row r="6" spans="1:2">
      <c r="A6" s="4" t="s">
        <v>171</v>
      </c>
      <c r="B6" s="4" t="s">
        <v>172</v>
      </c>
    </row>
    <row r="7" spans="1:2">
      <c r="A7" s="4" t="s">
        <v>38</v>
      </c>
      <c r="B7" s="4" t="s">
        <v>173</v>
      </c>
    </row>
    <row r="8" spans="1:2">
      <c r="A8" s="4" t="s">
        <v>174</v>
      </c>
      <c r="B8" s="4" t="s">
        <v>175</v>
      </c>
    </row>
    <row r="9" spans="1:2">
      <c r="A9" s="4" t="s">
        <v>176</v>
      </c>
      <c r="B9"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31</v>
      </c>
    </row>
    <row r="3" spans="1:2">
      <c r="A3" s="3" t="s">
        <v>14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31</v>
      </c>
    </row>
    <row r="3" spans="1:2">
      <c r="A3" s="3" t="s">
        <v>151</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90813</v>
      </c>
      <c r="C3" s="4" t="s">
        <v>35</v>
      </c>
    </row>
    <row r="4" spans="1:3">
      <c r="A4" s="4" t="s">
        <v>36</v>
      </c>
      <c r="B4" s="5" t="n">
        <v>678794</v>
      </c>
      <c r="C4" s="5" t="n">
        <v>982814</v>
      </c>
    </row>
    <row r="5" spans="1:3">
      <c r="A5" s="4" t="s">
        <v>37</v>
      </c>
      <c r="B5" s="5" t="n">
        <v>1532968</v>
      </c>
      <c r="C5" s="4" t="s">
        <v>35</v>
      </c>
    </row>
    <row r="6" spans="1:3">
      <c r="A6" s="4" t="s">
        <v>38</v>
      </c>
      <c r="B6" s="5" t="n">
        <v>155388</v>
      </c>
      <c r="C6" s="5" t="n">
        <v>476305</v>
      </c>
    </row>
    <row r="7" spans="1:3">
      <c r="A7" s="4" t="s">
        <v>39</v>
      </c>
      <c r="B7" s="5" t="n">
        <v>222409</v>
      </c>
      <c r="C7" s="5" t="n">
        <v>247718</v>
      </c>
    </row>
    <row r="8" spans="1:3">
      <c r="A8" s="4" t="s">
        <v>40</v>
      </c>
      <c r="B8" s="5" t="n">
        <v>3179742</v>
      </c>
      <c r="C8" s="5" t="n">
        <v>1706837</v>
      </c>
    </row>
    <row r="9" spans="1:3">
      <c r="A9" s="4" t="s">
        <v>41</v>
      </c>
      <c r="B9" s="5" t="n">
        <v>13149816</v>
      </c>
      <c r="C9" s="5" t="n">
        <v>12660457</v>
      </c>
    </row>
    <row r="10" spans="1:3">
      <c r="A10" s="4" t="s">
        <v>42</v>
      </c>
      <c r="B10" s="5" t="n">
        <v>-4433025</v>
      </c>
      <c r="C10" s="5" t="n">
        <v>-3365340</v>
      </c>
    </row>
    <row r="11" spans="1:3">
      <c r="A11" s="4" t="s">
        <v>43</v>
      </c>
      <c r="B11" s="5" t="n">
        <v>8716791</v>
      </c>
      <c r="C11" s="5" t="n">
        <v>9295117</v>
      </c>
    </row>
    <row r="12" spans="1:3">
      <c r="A12" s="4" t="s">
        <v>44</v>
      </c>
      <c r="B12" s="5" t="n">
        <v>11841</v>
      </c>
      <c r="C12" s="5" t="n">
        <v>12626</v>
      </c>
    </row>
    <row r="13" spans="1:3">
      <c r="A13" s="4" t="s">
        <v>45</v>
      </c>
      <c r="B13" s="5" t="n">
        <v>8728632</v>
      </c>
      <c r="C13" s="5" t="n">
        <v>9307743</v>
      </c>
    </row>
    <row r="14" spans="1:3">
      <c r="A14" s="4" t="s">
        <v>46</v>
      </c>
      <c r="B14" s="5" t="n">
        <v>219160</v>
      </c>
    </row>
    <row r="15" spans="1:3">
      <c r="A15" s="4" t="s">
        <v>47</v>
      </c>
      <c r="B15" s="5" t="n">
        <v>850000</v>
      </c>
    </row>
    <row r="16" spans="1:3">
      <c r="A16" s="4" t="s">
        <v>48</v>
      </c>
      <c r="B16" s="5" t="n">
        <v>12977534</v>
      </c>
      <c r="C16" s="5" t="n">
        <v>11014580</v>
      </c>
    </row>
    <row r="17" spans="1:3">
      <c r="A17" s="3" t="s">
        <v>49</v>
      </c>
    </row>
    <row r="18" spans="1:3">
      <c r="A18" s="4" t="s">
        <v>50</v>
      </c>
      <c r="B18" s="5" t="n">
        <v>1095394</v>
      </c>
      <c r="C18" s="5" t="n">
        <v>1025585</v>
      </c>
    </row>
    <row r="19" spans="1:3">
      <c r="A19" s="4" t="s">
        <v>51</v>
      </c>
      <c r="B19" s="5" t="n">
        <v>904138</v>
      </c>
      <c r="C19" s="5" t="n">
        <v>1103916</v>
      </c>
    </row>
    <row r="20" spans="1:3">
      <c r="A20" s="4" t="s">
        <v>52</v>
      </c>
      <c r="B20" s="4" t="s">
        <v>35</v>
      </c>
      <c r="C20" s="5" t="n">
        <v>11861</v>
      </c>
    </row>
    <row r="21" spans="1:3">
      <c r="A21" s="4" t="s">
        <v>53</v>
      </c>
      <c r="B21" s="5" t="n">
        <v>8338908</v>
      </c>
      <c r="C21" s="5" t="n">
        <v>96704</v>
      </c>
    </row>
    <row r="22" spans="1:3">
      <c r="A22" s="4" t="s">
        <v>54</v>
      </c>
      <c r="B22" s="5" t="n">
        <v>10338440</v>
      </c>
      <c r="C22" s="5" t="n">
        <v>2238066</v>
      </c>
    </row>
    <row r="23" spans="1:3">
      <c r="A23" s="4" t="s">
        <v>55</v>
      </c>
      <c r="B23" s="4" t="s">
        <v>35</v>
      </c>
      <c r="C23" s="5" t="n">
        <v>211771</v>
      </c>
    </row>
    <row r="24" spans="1:3">
      <c r="A24" s="4" t="s">
        <v>56</v>
      </c>
      <c r="B24" s="4" t="s">
        <v>35</v>
      </c>
      <c r="C24" s="5" t="n">
        <v>7715118</v>
      </c>
    </row>
    <row r="25" spans="1:3">
      <c r="A25" s="4" t="s">
        <v>57</v>
      </c>
      <c r="B25" s="5" t="n">
        <v>5887234</v>
      </c>
      <c r="C25" s="5" t="n">
        <v>5788280</v>
      </c>
    </row>
    <row r="26" spans="1:3">
      <c r="A26" s="4" t="s">
        <v>58</v>
      </c>
      <c r="B26" s="5" t="n">
        <v>16225674</v>
      </c>
      <c r="C26" s="5" t="n">
        <v>15953235</v>
      </c>
    </row>
    <row r="27" spans="1:3">
      <c r="A27" s="3" t="s">
        <v>59</v>
      </c>
    </row>
    <row r="28" spans="1:3">
      <c r="A28" s="4" t="s">
        <v>60</v>
      </c>
      <c r="B28" s="5" t="n">
        <v>21392</v>
      </c>
      <c r="C28" s="5" t="n">
        <v>20367</v>
      </c>
    </row>
    <row r="29" spans="1:3">
      <c r="A29" s="4" t="s">
        <v>61</v>
      </c>
      <c r="B29" s="5" t="n">
        <v>18925401</v>
      </c>
      <c r="C29" s="5" t="n">
        <v>18823926</v>
      </c>
    </row>
    <row r="30" spans="1:3">
      <c r="A30" s="4" t="s">
        <v>62</v>
      </c>
      <c r="B30" s="5" t="n">
        <v>-22194933</v>
      </c>
      <c r="C30" s="5" t="n">
        <v>-23782948</v>
      </c>
    </row>
    <row r="31" spans="1:3">
      <c r="A31" s="4" t="s">
        <v>63</v>
      </c>
      <c r="B31" s="5" t="n">
        <v>-3248140</v>
      </c>
      <c r="C31" s="5" t="n">
        <v>-4938655</v>
      </c>
    </row>
    <row r="32" spans="1:3">
      <c r="A32" s="4" t="s">
        <v>64</v>
      </c>
      <c r="B32" s="6" t="n">
        <v>12977534</v>
      </c>
      <c r="C32" s="6" t="n">
        <v>1101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87</v>
      </c>
    </row>
    <row r="2" spans="1:2">
      <c r="B2" s="2" t="s">
        <v>32</v>
      </c>
    </row>
    <row r="3" spans="1:2">
      <c r="A3" s="3" t="s">
        <v>15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4</v>
      </c>
      <c r="B1" s="2" t="s">
        <v>1</v>
      </c>
    </row>
    <row r="2" spans="1:4">
      <c r="B2" s="2" t="s">
        <v>31</v>
      </c>
      <c r="C2" s="2" t="s">
        <v>73</v>
      </c>
      <c r="D2" s="2" t="s">
        <v>32</v>
      </c>
    </row>
    <row r="3" spans="1:4">
      <c r="A3" s="4" t="s">
        <v>34</v>
      </c>
      <c r="B3" s="6" t="n">
        <v>590813</v>
      </c>
      <c r="D3" s="4" t="s">
        <v>35</v>
      </c>
    </row>
    <row r="4" spans="1:4">
      <c r="A4" s="4" t="s">
        <v>82</v>
      </c>
      <c r="B4" s="5" t="n">
        <v>800452</v>
      </c>
      <c r="C4" s="4" t="s">
        <v>35</v>
      </c>
    </row>
    <row r="5" spans="1:4">
      <c r="A5" s="4" t="s">
        <v>195</v>
      </c>
      <c r="B5" s="5" t="n">
        <v>26017</v>
      </c>
    </row>
    <row r="6" spans="1:4">
      <c r="A6" s="4" t="s">
        <v>196</v>
      </c>
      <c r="B6" s="5" t="n">
        <v>-7158698</v>
      </c>
    </row>
    <row r="7" spans="1:4">
      <c r="A7" s="4" t="s">
        <v>197</v>
      </c>
    </row>
    <row r="8" spans="1:4">
      <c r="A8" s="4" t="s">
        <v>198</v>
      </c>
      <c r="B8" s="5" t="n">
        <v>63500</v>
      </c>
      <c r="C8" s="5" t="n">
        <v>80533</v>
      </c>
    </row>
    <row r="9" spans="1:4">
      <c r="A9" s="4" t="s">
        <v>199</v>
      </c>
    </row>
    <row r="10" spans="1:4">
      <c r="A10" s="4" t="s">
        <v>198</v>
      </c>
      <c r="B10" s="5" t="n">
        <v>63500</v>
      </c>
      <c r="C10" s="6" t="n">
        <v>80533</v>
      </c>
    </row>
    <row r="11" spans="1:4">
      <c r="A11" s="4" t="s">
        <v>200</v>
      </c>
    </row>
    <row r="12" spans="1:4">
      <c r="A12" s="4" t="s">
        <v>196</v>
      </c>
      <c r="B12" s="6" t="n">
        <v>-83338908</v>
      </c>
    </row>
    <row r="13" spans="1:4">
      <c r="A13" s="4" t="s">
        <v>201</v>
      </c>
      <c r="B13" s="4" t="s">
        <v>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02</v>
      </c>
      <c r="B1" s="2" t="s">
        <v>1</v>
      </c>
    </row>
    <row r="2" spans="1:2">
      <c r="B2" s="2" t="s">
        <v>203</v>
      </c>
    </row>
    <row r="3" spans="1:2">
      <c r="A3" s="3" t="s">
        <v>202</v>
      </c>
    </row>
    <row r="4" spans="1:2">
      <c r="A4" s="4" t="s">
        <v>204</v>
      </c>
      <c r="B4" s="6" t="n">
        <v>24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5</v>
      </c>
      <c r="B1" s="2" t="s">
        <v>31</v>
      </c>
      <c r="C1" s="2" t="s">
        <v>32</v>
      </c>
    </row>
    <row r="2" spans="1:3">
      <c r="A2" s="3" t="s">
        <v>206</v>
      </c>
    </row>
    <row r="3" spans="1:3">
      <c r="A3" s="4" t="s">
        <v>207</v>
      </c>
      <c r="B3" s="6" t="n">
        <v>3832783</v>
      </c>
    </row>
    <row r="4" spans="1:3">
      <c r="A4" s="4" t="s">
        <v>208</v>
      </c>
      <c r="B4" s="5" t="n">
        <v>2232458</v>
      </c>
    </row>
    <row r="5" spans="1:3">
      <c r="A5" s="4" t="s">
        <v>209</v>
      </c>
      <c r="B5" s="5" t="n">
        <v>1112045</v>
      </c>
    </row>
    <row r="6" spans="1:3">
      <c r="A6" s="4" t="s">
        <v>210</v>
      </c>
      <c r="B6" s="5" t="n">
        <v>5887234</v>
      </c>
      <c r="C6" s="6" t="n">
        <v>5788280</v>
      </c>
    </row>
    <row r="7" spans="1:3">
      <c r="A7" s="4" t="s">
        <v>211</v>
      </c>
      <c r="B7" s="5" t="n">
        <v>492480</v>
      </c>
    </row>
    <row r="8" spans="1:3">
      <c r="A8" s="4" t="s">
        <v>212</v>
      </c>
      <c r="B8" s="5" t="n">
        <v>13149816</v>
      </c>
    </row>
    <row r="9" spans="1:3">
      <c r="A9" s="4" t="s">
        <v>213</v>
      </c>
      <c r="B9" s="5" t="n">
        <v>-4433025</v>
      </c>
    </row>
    <row r="10" spans="1:3">
      <c r="A10" s="4" t="s">
        <v>214</v>
      </c>
      <c r="B10" s="6" t="n">
        <v>87167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5</v>
      </c>
      <c r="B1" s="2" t="s">
        <v>31</v>
      </c>
      <c r="C1" s="2" t="s">
        <v>32</v>
      </c>
    </row>
    <row r="2" spans="1:3">
      <c r="A2" s="3" t="s">
        <v>206</v>
      </c>
    </row>
    <row r="3" spans="1:3">
      <c r="A3" s="4" t="s">
        <v>216</v>
      </c>
      <c r="B3" s="6" t="n">
        <v>14456</v>
      </c>
    </row>
    <row r="4" spans="1:3">
      <c r="A4" s="4" t="s">
        <v>217</v>
      </c>
      <c r="B4" s="5" t="n">
        <v>-2615</v>
      </c>
      <c r="C4" s="6" t="n">
        <v>-1830</v>
      </c>
    </row>
    <row r="5" spans="1:3">
      <c r="A5" s="4" t="s">
        <v>218</v>
      </c>
      <c r="B5" s="6" t="n">
        <v>11841</v>
      </c>
      <c r="C5" s="6" t="n">
        <v>126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 customWidth="1" max="6" min="6" width="14"/>
  </cols>
  <sheetData>
    <row r="1" spans="1:6">
      <c r="A1" s="1" t="s">
        <v>219</v>
      </c>
      <c r="B1" s="2" t="s">
        <v>220</v>
      </c>
      <c r="D1" s="2" t="s">
        <v>221</v>
      </c>
      <c r="E1" s="2" t="s">
        <v>1</v>
      </c>
    </row>
    <row r="2" spans="1:6">
      <c r="B2" s="2" t="s">
        <v>222</v>
      </c>
      <c r="C2" s="2" t="s">
        <v>223</v>
      </c>
      <c r="D2" s="2" t="s">
        <v>224</v>
      </c>
      <c r="E2" s="2" t="s">
        <v>31</v>
      </c>
      <c r="F2" s="2" t="s">
        <v>73</v>
      </c>
    </row>
    <row r="3" spans="1:6">
      <c r="A3" s="4" t="s">
        <v>82</v>
      </c>
      <c r="E3" s="6" t="n">
        <v>800452</v>
      </c>
      <c r="F3" s="4" t="s">
        <v>35</v>
      </c>
    </row>
    <row r="4" spans="1:6">
      <c r="A4" s="4" t="s">
        <v>225</v>
      </c>
    </row>
    <row r="5" spans="1:6">
      <c r="A5" s="4" t="s">
        <v>226</v>
      </c>
      <c r="C5" s="6" t="n">
        <v>500000</v>
      </c>
    </row>
    <row r="6" spans="1:6">
      <c r="A6" s="4" t="s">
        <v>227</v>
      </c>
    </row>
    <row r="7" spans="1:6">
      <c r="A7" s="4" t="s">
        <v>228</v>
      </c>
      <c r="B7" s="4" t="s">
        <v>35</v>
      </c>
      <c r="D7" s="4" t="s">
        <v>35</v>
      </c>
      <c r="E7" s="6" t="n">
        <v>200000</v>
      </c>
    </row>
    <row r="8" spans="1:6">
      <c r="A8" s="4" t="s">
        <v>229</v>
      </c>
      <c r="B8" s="6" t="n">
        <v>325000</v>
      </c>
      <c r="D8" s="6" t="n">
        <v>1010400</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231</v>
      </c>
      <c r="C1" s="2" t="s">
        <v>31</v>
      </c>
    </row>
    <row r="2" spans="1:3">
      <c r="A2" s="4" t="s">
        <v>232</v>
      </c>
      <c r="C2" s="6" t="n">
        <v>850000</v>
      </c>
    </row>
    <row r="3" spans="1:3">
      <c r="A3" s="4" t="s">
        <v>233</v>
      </c>
    </row>
    <row r="4" spans="1:3">
      <c r="A4" s="4" t="s">
        <v>234</v>
      </c>
      <c r="B4" s="6" t="n">
        <v>8500000</v>
      </c>
    </row>
    <row r="5" spans="1:3">
      <c r="A5" s="4" t="s">
        <v>235</v>
      </c>
      <c r="B5" s="4" t="s">
        <v>236</v>
      </c>
    </row>
    <row r="6" spans="1:3">
      <c r="A6" s="4" t="s">
        <v>237</v>
      </c>
      <c r="B6" s="4" t="s">
        <v>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239</v>
      </c>
      <c r="B1" s="2" t="s">
        <v>240</v>
      </c>
    </row>
    <row r="2" spans="1:2">
      <c r="A2" s="4" t="s">
        <v>241</v>
      </c>
    </row>
    <row r="3" spans="1:2">
      <c r="A3" s="4" t="s">
        <v>242</v>
      </c>
      <c r="B3" s="6" t="n">
        <v>378110</v>
      </c>
    </row>
    <row r="4" spans="1:2">
      <c r="A4" s="4" t="s">
        <v>243</v>
      </c>
    </row>
    <row r="5" spans="1:2">
      <c r="A5" s="4" t="s">
        <v>242</v>
      </c>
      <c r="B5" s="5" t="n">
        <v>450000</v>
      </c>
    </row>
    <row r="6" spans="1:2">
      <c r="A6" s="4" t="s">
        <v>57</v>
      </c>
      <c r="B6" s="5" t="n">
        <v>19732</v>
      </c>
    </row>
    <row r="7" spans="1:2">
      <c r="A7" s="4" t="s">
        <v>244</v>
      </c>
      <c r="B7" s="5" t="n">
        <v>16993</v>
      </c>
    </row>
    <row r="8" spans="1:2">
      <c r="A8" s="4" t="s">
        <v>245</v>
      </c>
    </row>
    <row r="9" spans="1:2">
      <c r="A9" s="4" t="s">
        <v>242</v>
      </c>
      <c r="B9" s="6" t="n">
        <v>739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246</v>
      </c>
      <c r="B1" s="2" t="s">
        <v>247</v>
      </c>
    </row>
    <row r="2" spans="1:2">
      <c r="A2" s="3" t="s">
        <v>248</v>
      </c>
    </row>
    <row r="3" spans="1:2">
      <c r="A3" s="4" t="s">
        <v>249</v>
      </c>
      <c r="B3" s="6" t="n">
        <v>1861433</v>
      </c>
    </row>
    <row r="4" spans="1:2">
      <c r="A4" s="4" t="s">
        <v>57</v>
      </c>
      <c r="B4" s="5" t="n">
        <v>5117939</v>
      </c>
    </row>
    <row r="5" spans="1:2">
      <c r="A5" s="4" t="s">
        <v>250</v>
      </c>
      <c r="B5" s="5" t="n">
        <v>6979372</v>
      </c>
    </row>
    <row r="6" spans="1:2">
      <c r="A6" s="4" t="s">
        <v>251</v>
      </c>
      <c r="B6" s="5" t="n">
        <v>5646126</v>
      </c>
    </row>
    <row r="7" spans="1:2">
      <c r="A7" s="3" t="s">
        <v>252</v>
      </c>
    </row>
    <row r="8" spans="1:2">
      <c r="A8" s="4" t="s">
        <v>253</v>
      </c>
      <c r="B8" s="5" t="n">
        <v>1308748</v>
      </c>
    </row>
    <row r="9" spans="1:2">
      <c r="A9" s="4" t="s">
        <v>254</v>
      </c>
      <c r="B9" s="5" t="n">
        <v>438321</v>
      </c>
    </row>
    <row r="10" spans="1:2">
      <c r="A10" s="4" t="s">
        <v>255</v>
      </c>
      <c r="B10" s="5" t="n">
        <v>10878429</v>
      </c>
    </row>
    <row r="11" spans="1:2">
      <c r="A11" s="4" t="s">
        <v>256</v>
      </c>
      <c r="B11" s="6" t="n">
        <v>126254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20</v>
      </c>
    </row>
    <row r="2" spans="1:2">
      <c r="B2" s="2" t="s">
        <v>247</v>
      </c>
    </row>
    <row r="3" spans="1:2">
      <c r="A3" s="4" t="s">
        <v>234</v>
      </c>
      <c r="B3" s="6" t="n">
        <v>5600000</v>
      </c>
    </row>
    <row r="4" spans="1:2">
      <c r="A4" s="4" t="s">
        <v>235</v>
      </c>
      <c r="B4" s="4" t="s">
        <v>258</v>
      </c>
    </row>
    <row r="5" spans="1:2">
      <c r="A5" s="4" t="s">
        <v>57</v>
      </c>
      <c r="B5" s="6" t="n">
        <v>5117939</v>
      </c>
    </row>
    <row r="6" spans="1:2">
      <c r="A6" s="4" t="s">
        <v>249</v>
      </c>
      <c r="B6" s="5" t="n">
        <v>1861433</v>
      </c>
    </row>
    <row r="7" spans="1:2">
      <c r="A7" s="4" t="s">
        <v>251</v>
      </c>
      <c r="B7" s="6" t="n">
        <v>5646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31</v>
      </c>
      <c r="C1" s="2" t="s">
        <v>32</v>
      </c>
    </row>
    <row r="2" spans="1:3">
      <c r="A2" s="3" t="s">
        <v>66</v>
      </c>
    </row>
    <row r="3" spans="1:3">
      <c r="A3" s="4" t="s">
        <v>67</v>
      </c>
      <c r="B3" s="6" t="n">
        <v>-2615</v>
      </c>
      <c r="C3" s="6" t="n">
        <v>-1830</v>
      </c>
    </row>
    <row r="4" spans="1:3">
      <c r="A4" s="3" t="s">
        <v>59</v>
      </c>
    </row>
    <row r="5" spans="1:3">
      <c r="A5" s="4" t="s">
        <v>68</v>
      </c>
      <c r="B5" s="7" t="n">
        <v>0.001</v>
      </c>
      <c r="C5" s="7" t="n">
        <v>0.001</v>
      </c>
    </row>
    <row r="6" spans="1:3">
      <c r="A6" s="4" t="s">
        <v>69</v>
      </c>
      <c r="B6" s="5" t="n">
        <v>150000000</v>
      </c>
      <c r="C6" s="5" t="n">
        <v>150000000</v>
      </c>
    </row>
    <row r="7" spans="1:3">
      <c r="A7" s="4" t="s">
        <v>70</v>
      </c>
      <c r="B7" s="5" t="n">
        <v>21392277</v>
      </c>
      <c r="C7" s="5" t="n">
        <v>20367277</v>
      </c>
    </row>
    <row r="8" spans="1:3">
      <c r="A8" s="4" t="s">
        <v>71</v>
      </c>
      <c r="B8" s="5" t="n">
        <v>21392277</v>
      </c>
      <c r="C8" s="5" t="n">
        <v>203672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9</v>
      </c>
      <c r="B1" s="2" t="s">
        <v>1</v>
      </c>
    </row>
    <row r="2" spans="1:3">
      <c r="B2" s="2" t="s">
        <v>31</v>
      </c>
      <c r="C2" s="2" t="s">
        <v>73</v>
      </c>
    </row>
    <row r="3" spans="1:3">
      <c r="A3" s="4" t="s">
        <v>260</v>
      </c>
      <c r="B3" s="6" t="n">
        <v>2509045</v>
      </c>
      <c r="C3" s="6" t="n">
        <v>-68359</v>
      </c>
    </row>
    <row r="4" spans="1:3">
      <c r="A4" s="4" t="s">
        <v>261</v>
      </c>
    </row>
    <row r="5" spans="1:3">
      <c r="A5" s="4" t="s">
        <v>260</v>
      </c>
      <c r="B5" s="5" t="n">
        <v>2509045</v>
      </c>
      <c r="C5" s="5" t="n">
        <v>-67596</v>
      </c>
    </row>
    <row r="6" spans="1:3">
      <c r="A6" s="4" t="s">
        <v>262</v>
      </c>
    </row>
    <row r="7" spans="1:3">
      <c r="A7" s="4" t="s">
        <v>260</v>
      </c>
      <c r="B7" s="4" t="s">
        <v>35</v>
      </c>
      <c r="C7" s="6" t="n">
        <v>-7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3</v>
      </c>
      <c r="B1" s="2" t="s">
        <v>1</v>
      </c>
    </row>
    <row r="2" spans="1:3">
      <c r="B2" s="2" t="s">
        <v>31</v>
      </c>
      <c r="C2" s="2" t="s">
        <v>73</v>
      </c>
    </row>
    <row r="3" spans="1:3">
      <c r="A3" s="4" t="s">
        <v>264</v>
      </c>
      <c r="B3" s="6" t="n">
        <v>533285</v>
      </c>
      <c r="C3" s="6" t="n">
        <v>19755</v>
      </c>
    </row>
    <row r="4" spans="1:3">
      <c r="A4" s="4" t="s">
        <v>261</v>
      </c>
    </row>
    <row r="5" spans="1:3">
      <c r="A5" s="4" t="s">
        <v>264</v>
      </c>
      <c r="B5" s="5" t="n">
        <v>533285</v>
      </c>
      <c r="C5" s="5" t="n">
        <v>19349</v>
      </c>
    </row>
    <row r="6" spans="1:3">
      <c r="A6" s="4" t="s">
        <v>262</v>
      </c>
    </row>
    <row r="7" spans="1:3">
      <c r="A7" s="4" t="s">
        <v>264</v>
      </c>
      <c r="B7" s="4" t="s">
        <v>35</v>
      </c>
      <c r="C7" s="6" t="n">
        <v>4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265</v>
      </c>
      <c r="B1" s="2" t="s">
        <v>266</v>
      </c>
      <c r="C1" s="2" t="s">
        <v>267</v>
      </c>
    </row>
    <row r="2" spans="1:3">
      <c r="A2" s="4" t="s">
        <v>268</v>
      </c>
    </row>
    <row r="3" spans="1:3">
      <c r="A3" s="4" t="s">
        <v>269</v>
      </c>
      <c r="C3" s="9" t="n">
        <v>16.06</v>
      </c>
    </row>
    <row r="4" spans="1:3">
      <c r="A4" s="4" t="s">
        <v>270</v>
      </c>
      <c r="C4" s="8" t="n">
        <v>59.62</v>
      </c>
    </row>
    <row r="5" spans="1:3">
      <c r="A5" s="4" t="s">
        <v>271</v>
      </c>
    </row>
    <row r="6" spans="1:3">
      <c r="A6" s="4" t="s">
        <v>269</v>
      </c>
      <c r="B6" s="9" t="n">
        <v>15.18</v>
      </c>
    </row>
    <row r="7" spans="1:3">
      <c r="A7" s="4" t="s">
        <v>270</v>
      </c>
      <c r="B7" s="8" t="n">
        <v>50.87</v>
      </c>
    </row>
    <row r="8" spans="1:3">
      <c r="A8" s="4" t="s">
        <v>272</v>
      </c>
    </row>
    <row r="9" spans="1:3">
      <c r="A9" s="4" t="s">
        <v>269</v>
      </c>
      <c r="C9" s="9" t="n">
        <v>16.02</v>
      </c>
    </row>
    <row r="10" spans="1:3">
      <c r="A10" s="4" t="s">
        <v>270</v>
      </c>
      <c r="C10" s="8" t="n">
        <v>58.39</v>
      </c>
    </row>
    <row r="11" spans="1:3">
      <c r="A11" s="4" t="s">
        <v>273</v>
      </c>
    </row>
    <row r="12" spans="1:3">
      <c r="A12" s="4" t="s">
        <v>269</v>
      </c>
      <c r="B12" s="4" t="s">
        <v>35</v>
      </c>
    </row>
    <row r="13" spans="1:3">
      <c r="A13" s="4" t="s">
        <v>270</v>
      </c>
      <c r="B13" s="4" t="s">
        <v>35</v>
      </c>
    </row>
    <row r="14" spans="1:3">
      <c r="A14" s="4" t="s">
        <v>274</v>
      </c>
    </row>
    <row r="15" spans="1:3">
      <c r="A15" s="4" t="s">
        <v>269</v>
      </c>
      <c r="C15" s="9" t="n">
        <v>15.78</v>
      </c>
    </row>
    <row r="16" spans="1:3">
      <c r="A16" s="4" t="s">
        <v>270</v>
      </c>
      <c r="C16" s="8" t="n">
        <v>55.18</v>
      </c>
    </row>
    <row r="17" spans="1:3">
      <c r="A17" s="4" t="s">
        <v>275</v>
      </c>
    </row>
    <row r="18" spans="1:3">
      <c r="A18" s="4" t="s">
        <v>269</v>
      </c>
      <c r="B18" s="4" t="s">
        <v>35</v>
      </c>
    </row>
    <row r="19" spans="1:3">
      <c r="A19" s="4" t="s">
        <v>270</v>
      </c>
      <c r="B19" s="4" t="s">
        <v>35</v>
      </c>
    </row>
    <row r="20" spans="1:3">
      <c r="A20" s="4" t="s">
        <v>276</v>
      </c>
    </row>
    <row r="21" spans="1:3">
      <c r="A21" s="4" t="s">
        <v>269</v>
      </c>
      <c r="C21" s="4" t="s">
        <v>35</v>
      </c>
    </row>
    <row r="22" spans="1:3">
      <c r="A22" s="4" t="s">
        <v>270</v>
      </c>
      <c r="C22" s="4" t="s">
        <v>35</v>
      </c>
    </row>
    <row r="23" spans="1:3">
      <c r="A23" s="4" t="s">
        <v>277</v>
      </c>
    </row>
    <row r="24" spans="1:3">
      <c r="A24" s="4" t="s">
        <v>269</v>
      </c>
      <c r="B24" s="9" t="n">
        <v>15.52</v>
      </c>
    </row>
    <row r="25" spans="1:3">
      <c r="A25" s="4" t="s">
        <v>270</v>
      </c>
      <c r="B25" s="8" t="n">
        <v>4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78</v>
      </c>
      <c r="B1" s="2" t="s">
        <v>220</v>
      </c>
      <c r="C1" s="2" t="s">
        <v>1</v>
      </c>
    </row>
    <row r="2" spans="1:4">
      <c r="B2" s="2" t="s">
        <v>279</v>
      </c>
      <c r="C2" s="2" t="s">
        <v>31</v>
      </c>
      <c r="D2" s="2" t="s">
        <v>32</v>
      </c>
    </row>
    <row r="3" spans="1:4">
      <c r="A3" s="4" t="s">
        <v>280</v>
      </c>
      <c r="C3" s="6" t="n">
        <v>8338908</v>
      </c>
      <c r="D3" s="6" t="n">
        <v>96704</v>
      </c>
    </row>
    <row r="4" spans="1:4">
      <c r="A4" s="4" t="s">
        <v>281</v>
      </c>
    </row>
    <row r="5" spans="1:4">
      <c r="A5" s="4" t="s">
        <v>201</v>
      </c>
      <c r="C5" s="4" t="s">
        <v>282</v>
      </c>
    </row>
    <row r="6" spans="1:4">
      <c r="A6" s="4" t="s">
        <v>283</v>
      </c>
      <c r="C6" s="4" t="s">
        <v>284</v>
      </c>
    </row>
    <row r="7" spans="1:4">
      <c r="A7" s="4" t="s">
        <v>280</v>
      </c>
      <c r="C7" s="6" t="n">
        <v>90000</v>
      </c>
    </row>
    <row r="8" spans="1:4">
      <c r="A8" s="4" t="s">
        <v>285</v>
      </c>
    </row>
    <row r="9" spans="1:4">
      <c r="A9" s="4" t="s">
        <v>280</v>
      </c>
      <c r="C9" s="5" t="n">
        <v>15000</v>
      </c>
    </row>
    <row r="10" spans="1:4">
      <c r="A10" s="4" t="s">
        <v>200</v>
      </c>
    </row>
    <row r="11" spans="1:4">
      <c r="A11" s="4" t="s">
        <v>286</v>
      </c>
      <c r="B11" s="6" t="n">
        <v>150000</v>
      </c>
    </row>
    <row r="12" spans="1:4">
      <c r="A12" s="4" t="s">
        <v>287</v>
      </c>
      <c r="B12" s="6" t="n">
        <v>9000000</v>
      </c>
      <c r="C12" s="5" t="n">
        <v>8400000</v>
      </c>
    </row>
    <row r="13" spans="1:4">
      <c r="A13" s="4" t="s">
        <v>288</v>
      </c>
      <c r="C13" s="5" t="n">
        <v>8397253</v>
      </c>
    </row>
    <row r="14" spans="1:4">
      <c r="A14" s="4" t="s">
        <v>289</v>
      </c>
      <c r="B14" s="4" t="s">
        <v>290</v>
      </c>
    </row>
    <row r="15" spans="1:4">
      <c r="A15" s="4" t="s">
        <v>201</v>
      </c>
      <c r="B15" s="4" t="s">
        <v>291</v>
      </c>
    </row>
    <row r="16" spans="1:4">
      <c r="A16" s="4" t="s">
        <v>292</v>
      </c>
    </row>
    <row r="17" spans="1:4">
      <c r="A17" s="4" t="s">
        <v>287</v>
      </c>
      <c r="B17" s="4" t="s">
        <v>35</v>
      </c>
      <c r="C17" s="6" t="n">
        <v>20000000</v>
      </c>
    </row>
    <row r="18" spans="1:4">
      <c r="A18" s="4" t="s">
        <v>283</v>
      </c>
      <c r="C1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4</v>
      </c>
      <c r="B1" s="2" t="s">
        <v>1</v>
      </c>
    </row>
    <row r="2" spans="1:3">
      <c r="B2" s="2" t="s">
        <v>31</v>
      </c>
      <c r="C2" s="2" t="s">
        <v>73</v>
      </c>
    </row>
    <row r="3" spans="1:3">
      <c r="A3" s="4" t="s">
        <v>295</v>
      </c>
      <c r="B3" s="5" t="n">
        <v>5004167</v>
      </c>
      <c r="C3" s="5" t="n">
        <v>4167</v>
      </c>
    </row>
    <row r="4" spans="1:3">
      <c r="A4" s="4" t="s">
        <v>296</v>
      </c>
      <c r="B4" s="5" t="n">
        <v>1446668</v>
      </c>
    </row>
    <row r="5" spans="1:3">
      <c r="A5" s="4" t="s">
        <v>297</v>
      </c>
      <c r="B5" s="6" t="n">
        <v>102500</v>
      </c>
      <c r="C5" s="6" t="n">
        <v>50000</v>
      </c>
    </row>
    <row r="6" spans="1:3">
      <c r="A6" s="4" t="s">
        <v>298</v>
      </c>
      <c r="B6" s="8" t="n">
        <v>0.15</v>
      </c>
    </row>
    <row r="7" spans="1:3">
      <c r="A7" s="4" t="s">
        <v>299</v>
      </c>
    </row>
    <row r="8" spans="1:3">
      <c r="A8" s="4" t="s">
        <v>297</v>
      </c>
      <c r="B8" s="6" t="n">
        <v>50000</v>
      </c>
    </row>
    <row r="9" spans="1:3">
      <c r="A9" s="4" t="s">
        <v>300</v>
      </c>
    </row>
    <row r="10" spans="1:3">
      <c r="A10" s="4" t="s">
        <v>301</v>
      </c>
      <c r="B10" s="4" t="s">
        <v>302</v>
      </c>
    </row>
    <row r="11" spans="1:3">
      <c r="A11" s="4" t="s">
        <v>303</v>
      </c>
      <c r="B11" s="4" t="s">
        <v>304</v>
      </c>
    </row>
    <row r="12" spans="1:3">
      <c r="A12" s="4" t="s">
        <v>305</v>
      </c>
      <c r="B12" s="4" t="s">
        <v>306</v>
      </c>
    </row>
    <row r="13" spans="1:3">
      <c r="A13" s="4" t="s">
        <v>307</v>
      </c>
      <c r="B13" s="6" t="n">
        <v>620750</v>
      </c>
    </row>
    <row r="14" spans="1:3">
      <c r="A14" s="4" t="s">
        <v>308</v>
      </c>
      <c r="B14" s="4" t="s">
        <v>309</v>
      </c>
    </row>
    <row r="15" spans="1:3">
      <c r="A15" s="4" t="s">
        <v>310</v>
      </c>
      <c r="B15" s="5" t="n">
        <v>3000000</v>
      </c>
    </row>
    <row r="16" spans="1:3">
      <c r="A16" s="4" t="s">
        <v>311</v>
      </c>
      <c r="B16" s="4" t="s">
        <v>312</v>
      </c>
    </row>
    <row r="17" spans="1:3">
      <c r="A17" s="4" t="s">
        <v>313</v>
      </c>
    </row>
    <row r="18" spans="1:3">
      <c r="A18" s="4" t="s">
        <v>314</v>
      </c>
      <c r="B18" s="8" t="n">
        <v>0.15</v>
      </c>
    </row>
    <row r="19" spans="1:3">
      <c r="A19" s="4" t="s">
        <v>310</v>
      </c>
      <c r="B19" s="5" t="n">
        <v>500000</v>
      </c>
    </row>
    <row r="20" spans="1:3">
      <c r="A20" s="4" t="s">
        <v>315</v>
      </c>
    </row>
    <row r="21" spans="1:3">
      <c r="A21" s="4" t="s">
        <v>314</v>
      </c>
      <c r="B21" s="8" t="n">
        <v>0.25</v>
      </c>
    </row>
    <row r="22" spans="1:3">
      <c r="A22" s="4" t="s">
        <v>310</v>
      </c>
      <c r="B22" s="5" t="n">
        <v>2500000</v>
      </c>
    </row>
    <row r="23" spans="1:3">
      <c r="A23" s="4" t="s">
        <v>316</v>
      </c>
    </row>
    <row r="24" spans="1:3">
      <c r="A24" s="4" t="s">
        <v>301</v>
      </c>
      <c r="B24" s="4" t="s">
        <v>317</v>
      </c>
    </row>
    <row r="25" spans="1:3">
      <c r="A25" s="4" t="s">
        <v>303</v>
      </c>
      <c r="B25" s="4" t="s">
        <v>318</v>
      </c>
    </row>
    <row r="26" spans="1:3">
      <c r="A26" s="4" t="s">
        <v>305</v>
      </c>
      <c r="B26" s="4" t="s">
        <v>319</v>
      </c>
    </row>
    <row r="27" spans="1:3">
      <c r="A27" s="4" t="s">
        <v>307</v>
      </c>
      <c r="B27" s="6" t="n">
        <v>58380</v>
      </c>
    </row>
    <row r="28" spans="1:3">
      <c r="A28" s="4" t="s">
        <v>314</v>
      </c>
      <c r="B28" s="8" t="n">
        <v>0.17</v>
      </c>
    </row>
    <row r="29" spans="1:3">
      <c r="A29" s="4" t="s">
        <v>308</v>
      </c>
      <c r="B29" s="4" t="s">
        <v>309</v>
      </c>
    </row>
    <row r="30" spans="1:3">
      <c r="A30" s="4" t="s">
        <v>310</v>
      </c>
      <c r="B30" s="5" t="n">
        <v>300000</v>
      </c>
    </row>
    <row r="31" spans="1:3">
      <c r="A31" s="4" t="s">
        <v>320</v>
      </c>
    </row>
    <row r="32" spans="1:3">
      <c r="A32" s="4" t="s">
        <v>321</v>
      </c>
      <c r="B32" s="5" t="n">
        <v>10000000</v>
      </c>
    </row>
    <row r="33" spans="1:3">
      <c r="A33" s="4" t="s">
        <v>322</v>
      </c>
      <c r="B33" s="5" t="n">
        <v>1250000</v>
      </c>
    </row>
    <row r="34" spans="1:3">
      <c r="A34" s="4" t="s">
        <v>323</v>
      </c>
      <c r="B34" s="4" t="s">
        <v>324</v>
      </c>
    </row>
    <row r="35" spans="1:3">
      <c r="A35" s="4" t="s">
        <v>301</v>
      </c>
      <c r="B35" s="4" t="s">
        <v>302</v>
      </c>
    </row>
    <row r="36" spans="1:3">
      <c r="A36" s="4" t="s">
        <v>303</v>
      </c>
      <c r="B36" s="4" t="s">
        <v>304</v>
      </c>
    </row>
    <row r="37" spans="1:3">
      <c r="A37" s="4" t="s">
        <v>305</v>
      </c>
      <c r="B37" s="4" t="s">
        <v>325</v>
      </c>
    </row>
    <row r="38" spans="1:3">
      <c r="A38" s="4" t="s">
        <v>307</v>
      </c>
      <c r="B38" s="6" t="n">
        <v>812500</v>
      </c>
    </row>
    <row r="39" spans="1:3">
      <c r="A39" s="4" t="s">
        <v>326</v>
      </c>
      <c r="B39" s="6" t="n">
        <v>812500</v>
      </c>
    </row>
    <row r="40" spans="1:3">
      <c r="A40" s="4" t="s">
        <v>327</v>
      </c>
    </row>
    <row r="41" spans="1:3">
      <c r="A41" s="4" t="s">
        <v>298</v>
      </c>
      <c r="B41" s="8" t="n">
        <v>0.33</v>
      </c>
    </row>
    <row r="42" spans="1:3">
      <c r="A42" s="4" t="s">
        <v>328</v>
      </c>
      <c r="B42" s="5" t="n">
        <v>2500000</v>
      </c>
    </row>
    <row r="43" spans="1:3">
      <c r="A43" s="4" t="s">
        <v>329</v>
      </c>
    </row>
    <row r="44" spans="1:3">
      <c r="A44" s="4" t="s">
        <v>298</v>
      </c>
      <c r="B44" s="8" t="n">
        <v>0.33</v>
      </c>
    </row>
    <row r="45" spans="1:3">
      <c r="A45" s="4" t="s">
        <v>328</v>
      </c>
      <c r="B45" s="5" t="n">
        <v>2500000</v>
      </c>
    </row>
    <row r="46" spans="1:3">
      <c r="A46" s="4" t="s">
        <v>330</v>
      </c>
    </row>
    <row r="47" spans="1:3">
      <c r="A47" s="4" t="s">
        <v>322</v>
      </c>
      <c r="B47" s="5" t="n">
        <v>625000</v>
      </c>
    </row>
    <row r="48" spans="1:3">
      <c r="A48" s="4" t="s">
        <v>331</v>
      </c>
    </row>
    <row r="49" spans="1:3">
      <c r="A49" s="4" t="s">
        <v>322</v>
      </c>
      <c r="B49" s="5" t="n">
        <v>6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32</v>
      </c>
      <c r="B1" s="2" t="s">
        <v>333</v>
      </c>
      <c r="C1" s="2" t="s">
        <v>334</v>
      </c>
    </row>
    <row r="2" spans="1:3">
      <c r="A2" s="4" t="s">
        <v>335</v>
      </c>
    </row>
    <row r="3" spans="1:3">
      <c r="A3" s="4" t="s">
        <v>283</v>
      </c>
      <c r="B3" s="4" t="s">
        <v>336</v>
      </c>
    </row>
    <row r="4" spans="1:3">
      <c r="A4" s="4" t="s">
        <v>201</v>
      </c>
      <c r="B4" s="4" t="s">
        <v>337</v>
      </c>
    </row>
    <row r="5" spans="1:3">
      <c r="A5" s="4" t="s">
        <v>338</v>
      </c>
      <c r="B5" s="6" t="n">
        <v>160700</v>
      </c>
    </row>
    <row r="6" spans="1:3">
      <c r="A6" s="4" t="s">
        <v>339</v>
      </c>
    </row>
    <row r="7" spans="1:3">
      <c r="A7" s="4" t="s">
        <v>340</v>
      </c>
      <c r="C7" s="6" t="n">
        <v>2000000</v>
      </c>
    </row>
    <row r="8" spans="1:3">
      <c r="A8" s="4" t="s">
        <v>341</v>
      </c>
      <c r="C8"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31</v>
      </c>
      <c r="C2" s="2" t="s">
        <v>73</v>
      </c>
    </row>
    <row r="3" spans="1:3">
      <c r="A3" s="3" t="s">
        <v>74</v>
      </c>
    </row>
    <row r="4" spans="1:3">
      <c r="A4" s="4" t="s">
        <v>75</v>
      </c>
      <c r="B4" s="6" t="n">
        <v>1314399</v>
      </c>
      <c r="C4" s="6" t="n">
        <v>343965</v>
      </c>
    </row>
    <row r="5" spans="1:3">
      <c r="A5" s="4" t="s">
        <v>76</v>
      </c>
      <c r="B5" s="5" t="n">
        <v>2509045</v>
      </c>
      <c r="C5" s="5" t="n">
        <v>-88114</v>
      </c>
    </row>
    <row r="6" spans="1:3">
      <c r="A6" s="4" t="s">
        <v>77</v>
      </c>
      <c r="B6" s="5" t="n">
        <v>3823444</v>
      </c>
      <c r="C6" s="5" t="n">
        <v>255851</v>
      </c>
    </row>
    <row r="7" spans="1:3">
      <c r="A7" s="3" t="s">
        <v>78</v>
      </c>
    </row>
    <row r="8" spans="1:3">
      <c r="A8" s="4" t="s">
        <v>79</v>
      </c>
      <c r="B8" s="5" t="n">
        <v>1465954</v>
      </c>
      <c r="C8" s="5" t="n">
        <v>152487</v>
      </c>
    </row>
    <row r="9" spans="1:3">
      <c r="A9" s="4" t="s">
        <v>80</v>
      </c>
      <c r="B9" s="5" t="n">
        <v>83959</v>
      </c>
      <c r="C9" s="5" t="n">
        <v>19649</v>
      </c>
    </row>
    <row r="10" spans="1:3">
      <c r="A10" s="4" t="s">
        <v>81</v>
      </c>
      <c r="B10" s="5" t="n">
        <v>268018</v>
      </c>
      <c r="C10" s="5" t="n">
        <v>18086</v>
      </c>
    </row>
    <row r="11" spans="1:3">
      <c r="A11" s="4" t="s">
        <v>82</v>
      </c>
      <c r="B11" s="5" t="n">
        <v>800452</v>
      </c>
      <c r="C11" s="4" t="s">
        <v>35</v>
      </c>
    </row>
    <row r="12" spans="1:3">
      <c r="A12" s="4" t="s">
        <v>83</v>
      </c>
      <c r="B12" s="5" t="n">
        <v>98954</v>
      </c>
      <c r="C12" s="5" t="n">
        <v>6559</v>
      </c>
    </row>
    <row r="13" spans="1:3">
      <c r="A13" s="4" t="s">
        <v>84</v>
      </c>
      <c r="B13" s="5" t="n">
        <v>528983</v>
      </c>
      <c r="C13" s="5" t="n">
        <v>612589</v>
      </c>
    </row>
    <row r="14" spans="1:3">
      <c r="A14" s="4" t="s">
        <v>85</v>
      </c>
      <c r="B14" s="5" t="n">
        <v>3246320</v>
      </c>
      <c r="C14" s="5" t="n">
        <v>809410</v>
      </c>
    </row>
    <row r="15" spans="1:3">
      <c r="A15" s="4" t="s">
        <v>86</v>
      </c>
      <c r="B15" s="5" t="n">
        <v>577124</v>
      </c>
      <c r="C15" s="5" t="n">
        <v>-553559</v>
      </c>
    </row>
    <row r="16" spans="1:3">
      <c r="A16" s="3" t="s">
        <v>87</v>
      </c>
    </row>
    <row r="17" spans="1:3">
      <c r="A17" s="4" t="s">
        <v>88</v>
      </c>
      <c r="B17" s="5" t="n">
        <v>-1143760</v>
      </c>
      <c r="C17" s="4" t="s">
        <v>35</v>
      </c>
    </row>
    <row r="18" spans="1:3">
      <c r="A18" s="4" t="s">
        <v>89</v>
      </c>
      <c r="B18" s="5" t="n">
        <v>-132869</v>
      </c>
      <c r="C18" s="5" t="n">
        <v>-33943</v>
      </c>
    </row>
    <row r="19" spans="1:3">
      <c r="A19" s="4" t="s">
        <v>90</v>
      </c>
      <c r="B19" s="6" t="n">
        <v>1588015</v>
      </c>
      <c r="C19" s="6" t="n">
        <v>-587502</v>
      </c>
    </row>
    <row r="20" spans="1:3">
      <c r="A20" s="4" t="s">
        <v>91</v>
      </c>
      <c r="B20" s="8" t="n">
        <v>0.08</v>
      </c>
      <c r="C20" s="8" t="n">
        <v>-0.03</v>
      </c>
    </row>
    <row r="21" spans="1:3">
      <c r="A21" s="4" t="s">
        <v>92</v>
      </c>
      <c r="B21" s="5" t="n">
        <v>21050610</v>
      </c>
      <c r="C21" s="5" t="n">
        <v>178055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3</v>
      </c>
      <c r="B1" s="2" t="s">
        <v>94</v>
      </c>
      <c r="C1" s="2" t="s">
        <v>95</v>
      </c>
      <c r="D1" s="2" t="s">
        <v>96</v>
      </c>
      <c r="E1" s="2" t="s">
        <v>97</v>
      </c>
    </row>
    <row r="2" spans="1:5">
      <c r="A2" s="4" t="s">
        <v>98</v>
      </c>
      <c r="B2" s="4" t="s">
        <v>35</v>
      </c>
      <c r="C2" s="5" t="n">
        <v>17345609</v>
      </c>
      <c r="D2" s="4" t="s">
        <v>35</v>
      </c>
      <c r="E2" s="4" t="s">
        <v>35</v>
      </c>
    </row>
    <row r="3" spans="1:5">
      <c r="A3" s="4" t="s">
        <v>99</v>
      </c>
      <c r="B3" s="6" t="n">
        <v>-150183</v>
      </c>
      <c r="C3" s="6" t="n">
        <v>17345</v>
      </c>
      <c r="D3" s="6" t="n">
        <v>16960818</v>
      </c>
      <c r="E3" s="6" t="n">
        <v>-17128346</v>
      </c>
    </row>
    <row r="4" spans="1:5">
      <c r="A4" s="4" t="s">
        <v>100</v>
      </c>
      <c r="C4" s="5" t="n">
        <v>1446668</v>
      </c>
    </row>
    <row r="5" spans="1:5">
      <c r="A5" s="4" t="s">
        <v>101</v>
      </c>
      <c r="B5" s="5" t="n">
        <v>217000</v>
      </c>
      <c r="C5" s="6" t="n">
        <v>1447</v>
      </c>
      <c r="D5" s="5" t="n">
        <v>215553</v>
      </c>
    </row>
    <row r="6" spans="1:5">
      <c r="A6" s="4" t="s">
        <v>102</v>
      </c>
      <c r="B6" s="6" t="n">
        <v>-587502</v>
      </c>
      <c r="C6" s="4" t="s">
        <v>35</v>
      </c>
      <c r="D6" s="4" t="s">
        <v>35</v>
      </c>
      <c r="E6" s="6" t="n">
        <v>-587502</v>
      </c>
    </row>
    <row r="7" spans="1:5">
      <c r="A7" s="4" t="s">
        <v>103</v>
      </c>
      <c r="B7" s="4" t="s">
        <v>35</v>
      </c>
      <c r="C7" s="5" t="n">
        <v>18792277</v>
      </c>
      <c r="D7" s="4" t="s">
        <v>35</v>
      </c>
      <c r="E7" s="4" t="s">
        <v>35</v>
      </c>
    </row>
    <row r="8" spans="1:5">
      <c r="A8" s="4" t="s">
        <v>104</v>
      </c>
      <c r="B8" s="6" t="n">
        <v>-520685</v>
      </c>
      <c r="C8" s="6" t="n">
        <v>18792</v>
      </c>
      <c r="D8" s="6" t="n">
        <v>17176371</v>
      </c>
      <c r="E8" s="6" t="n">
        <v>-17715848</v>
      </c>
    </row>
    <row r="9" spans="1:5">
      <c r="A9" s="4" t="s">
        <v>105</v>
      </c>
      <c r="B9" s="4" t="s">
        <v>35</v>
      </c>
      <c r="C9" s="5" t="n">
        <v>20367277</v>
      </c>
      <c r="D9" s="4" t="s">
        <v>35</v>
      </c>
      <c r="E9" s="4" t="s">
        <v>35</v>
      </c>
    </row>
    <row r="10" spans="1:5">
      <c r="A10" s="4" t="s">
        <v>106</v>
      </c>
      <c r="B10" s="6" t="n">
        <v>-4938655</v>
      </c>
      <c r="C10" s="6" t="n">
        <v>20367</v>
      </c>
      <c r="D10" s="6" t="n">
        <v>18823926</v>
      </c>
      <c r="E10" s="6" t="n">
        <v>-23782948</v>
      </c>
    </row>
    <row r="11" spans="1:5">
      <c r="A11" s="4" t="s">
        <v>100</v>
      </c>
      <c r="B11" s="4" t="s">
        <v>35</v>
      </c>
      <c r="C11" s="5" t="n">
        <v>1025000</v>
      </c>
    </row>
    <row r="12" spans="1:5">
      <c r="A12" s="4" t="s">
        <v>101</v>
      </c>
      <c r="B12" s="6" t="n">
        <v>102500</v>
      </c>
      <c r="C12" s="6" t="n">
        <v>1025</v>
      </c>
      <c r="D12" s="5" t="n">
        <v>101475</v>
      </c>
    </row>
    <row r="13" spans="1:5">
      <c r="A13" s="4" t="s">
        <v>102</v>
      </c>
      <c r="B13" s="6" t="n">
        <v>1588015</v>
      </c>
      <c r="C13" s="4" t="s">
        <v>35</v>
      </c>
      <c r="D13" s="4" t="s">
        <v>35</v>
      </c>
      <c r="E13" s="6" t="n">
        <v>1588015</v>
      </c>
    </row>
    <row r="14" spans="1:5">
      <c r="A14" s="4" t="s">
        <v>107</v>
      </c>
      <c r="B14" s="4" t="s">
        <v>35</v>
      </c>
      <c r="C14" s="5" t="n">
        <v>21392277</v>
      </c>
      <c r="D14" s="4" t="s">
        <v>35</v>
      </c>
      <c r="E14" s="4" t="s">
        <v>35</v>
      </c>
    </row>
    <row r="15" spans="1:5">
      <c r="A15" s="4" t="s">
        <v>108</v>
      </c>
      <c r="B15" s="6" t="n">
        <v>-3248140</v>
      </c>
      <c r="C15" s="6" t="n">
        <v>21392</v>
      </c>
      <c r="D15" s="6" t="n">
        <v>18925401</v>
      </c>
      <c r="E15" s="6" t="n">
        <v>-22194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31</v>
      </c>
      <c r="C2" s="2" t="s">
        <v>73</v>
      </c>
    </row>
    <row r="3" spans="1:3">
      <c r="A3" s="3" t="s">
        <v>110</v>
      </c>
    </row>
    <row r="4" spans="1:3">
      <c r="A4" s="4" t="s">
        <v>90</v>
      </c>
      <c r="B4" s="6" t="n">
        <v>1588015</v>
      </c>
      <c r="C4" s="6" t="n">
        <v>-587502</v>
      </c>
    </row>
    <row r="5" spans="1:3">
      <c r="A5" s="3" t="s">
        <v>111</v>
      </c>
    </row>
    <row r="6" spans="1:3">
      <c r="A6" s="4" t="s">
        <v>112</v>
      </c>
      <c r="B6" s="5" t="n">
        <v>-1143760</v>
      </c>
      <c r="C6" s="4" t="s">
        <v>35</v>
      </c>
    </row>
    <row r="7" spans="1:3">
      <c r="A7" s="4" t="s">
        <v>113</v>
      </c>
      <c r="B7" s="4" t="s">
        <v>35</v>
      </c>
      <c r="C7" s="5" t="n">
        <v>1449</v>
      </c>
    </row>
    <row r="8" spans="1:3">
      <c r="A8" s="4" t="s">
        <v>114</v>
      </c>
      <c r="B8" s="5" t="n">
        <v>14586</v>
      </c>
      <c r="C8" s="4" t="s">
        <v>35</v>
      </c>
    </row>
    <row r="9" spans="1:3">
      <c r="A9" s="4" t="s">
        <v>81</v>
      </c>
      <c r="B9" s="5" t="n">
        <v>268018</v>
      </c>
      <c r="C9" s="5" t="n">
        <v>18086</v>
      </c>
    </row>
    <row r="10" spans="1:3">
      <c r="A10" s="4" t="s">
        <v>82</v>
      </c>
      <c r="B10" s="5" t="n">
        <v>800452</v>
      </c>
      <c r="C10" s="4" t="s">
        <v>35</v>
      </c>
    </row>
    <row r="11" spans="1:3">
      <c r="A11" s="4" t="s">
        <v>83</v>
      </c>
      <c r="B11" s="5" t="n">
        <v>98954</v>
      </c>
      <c r="C11" s="5" t="n">
        <v>6559</v>
      </c>
    </row>
    <row r="12" spans="1:3">
      <c r="A12" s="3" t="s">
        <v>115</v>
      </c>
    </row>
    <row r="13" spans="1:3">
      <c r="A13" s="4" t="s">
        <v>36</v>
      </c>
      <c r="B13" s="5" t="n">
        <v>304020</v>
      </c>
      <c r="C13" s="5" t="n">
        <v>-115870</v>
      </c>
    </row>
    <row r="14" spans="1:3">
      <c r="A14" s="4" t="s">
        <v>116</v>
      </c>
      <c r="B14" s="5" t="n">
        <v>-1975760</v>
      </c>
      <c r="C14" s="5" t="n">
        <v>88114</v>
      </c>
    </row>
    <row r="15" spans="1:3">
      <c r="A15" s="4" t="s">
        <v>38</v>
      </c>
      <c r="B15" s="5" t="n">
        <v>320917</v>
      </c>
      <c r="C15" s="5" t="n">
        <v>-33703</v>
      </c>
    </row>
    <row r="16" spans="1:3">
      <c r="A16" s="4" t="s">
        <v>39</v>
      </c>
      <c r="B16" s="5" t="n">
        <v>25309</v>
      </c>
      <c r="C16" s="5" t="n">
        <v>6095</v>
      </c>
    </row>
    <row r="17" spans="1:3">
      <c r="A17" s="4" t="s">
        <v>50</v>
      </c>
      <c r="B17" s="5" t="n">
        <v>69809</v>
      </c>
      <c r="C17" s="5" t="n">
        <v>260089</v>
      </c>
    </row>
    <row r="18" spans="1:3">
      <c r="A18" s="4" t="s">
        <v>51</v>
      </c>
      <c r="B18" s="5" t="n">
        <v>-199777</v>
      </c>
      <c r="C18" s="5" t="n">
        <v>243083</v>
      </c>
    </row>
    <row r="19" spans="1:3">
      <c r="A19" s="4" t="s">
        <v>117</v>
      </c>
      <c r="B19" s="5" t="n">
        <v>170783</v>
      </c>
      <c r="C19" s="5" t="n">
        <v>-113560</v>
      </c>
    </row>
    <row r="20" spans="1:3">
      <c r="A20" s="3" t="s">
        <v>118</v>
      </c>
    </row>
    <row r="21" spans="1:3">
      <c r="A21" s="4" t="s">
        <v>119</v>
      </c>
      <c r="B21" s="5" t="n">
        <v>-506000</v>
      </c>
      <c r="C21" s="5" t="n">
        <v>-5187882</v>
      </c>
    </row>
    <row r="22" spans="1:3">
      <c r="A22" s="4" t="s">
        <v>120</v>
      </c>
      <c r="B22" s="5" t="n">
        <v>1160400</v>
      </c>
      <c r="C22" s="4" t="s">
        <v>35</v>
      </c>
    </row>
    <row r="23" spans="1:3">
      <c r="A23" s="4" t="s">
        <v>121</v>
      </c>
      <c r="B23" s="5" t="n">
        <v>-850000</v>
      </c>
      <c r="C23" s="4" t="s">
        <v>35</v>
      </c>
    </row>
    <row r="24" spans="1:3">
      <c r="A24" s="4" t="s">
        <v>122</v>
      </c>
      <c r="B24" s="5" t="n">
        <v>-195600</v>
      </c>
      <c r="C24" s="5" t="n">
        <v>-5187882</v>
      </c>
    </row>
    <row r="25" spans="1:3">
      <c r="A25" s="3" t="s">
        <v>123</v>
      </c>
    </row>
    <row r="26" spans="1:3">
      <c r="A26" s="4" t="s">
        <v>124</v>
      </c>
      <c r="B26" s="5" t="n">
        <v>765000</v>
      </c>
      <c r="C26" s="5" t="n">
        <v>5079744</v>
      </c>
    </row>
    <row r="27" spans="1:3">
      <c r="A27" s="4" t="s">
        <v>125</v>
      </c>
      <c r="B27" s="5" t="n">
        <v>-150000</v>
      </c>
      <c r="C27" s="4" t="s">
        <v>35</v>
      </c>
    </row>
    <row r="28" spans="1:3">
      <c r="A28" s="4" t="s">
        <v>126</v>
      </c>
      <c r="B28" s="4" t="s">
        <v>35</v>
      </c>
      <c r="C28" s="5" t="n">
        <v>167000</v>
      </c>
    </row>
    <row r="29" spans="1:3">
      <c r="A29" s="4" t="s">
        <v>127</v>
      </c>
      <c r="B29" s="5" t="n">
        <v>615000</v>
      </c>
      <c r="C29" s="5" t="n">
        <v>5246744</v>
      </c>
    </row>
    <row r="30" spans="1:3">
      <c r="A30" s="4" t="s">
        <v>128</v>
      </c>
      <c r="B30" s="5" t="n">
        <v>590183</v>
      </c>
      <c r="C30" s="5" t="n">
        <v>-54698</v>
      </c>
    </row>
    <row r="31" spans="1:3">
      <c r="A31" s="4" t="s">
        <v>129</v>
      </c>
      <c r="B31" s="4" t="s">
        <v>35</v>
      </c>
      <c r="C31" s="5" t="n">
        <v>84631</v>
      </c>
    </row>
    <row r="32" spans="1:3">
      <c r="A32" s="4" t="s">
        <v>130</v>
      </c>
      <c r="B32" s="5" t="n">
        <v>590183</v>
      </c>
      <c r="C32" s="5" t="n">
        <v>29933</v>
      </c>
    </row>
    <row r="33" spans="1:3">
      <c r="A33" s="3" t="s">
        <v>131</v>
      </c>
    </row>
    <row r="34" spans="1:3">
      <c r="A34" s="4" t="s">
        <v>132</v>
      </c>
      <c r="B34" s="5" t="n">
        <v>179820</v>
      </c>
      <c r="C34" s="5" t="n">
        <v>19710</v>
      </c>
    </row>
    <row r="35" spans="1:3">
      <c r="A35" s="3" t="s">
        <v>133</v>
      </c>
    </row>
    <row r="36" spans="1:3">
      <c r="A36" s="4" t="s">
        <v>134</v>
      </c>
      <c r="B36" s="4" t="s">
        <v>35</v>
      </c>
      <c r="C36" s="5" t="n">
        <v>3267380</v>
      </c>
    </row>
    <row r="37" spans="1:3">
      <c r="A37" s="4" t="s">
        <v>135</v>
      </c>
      <c r="B37" s="6" t="n">
        <v>102500</v>
      </c>
      <c r="C37"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31</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31</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31</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3:09Z</dcterms:created>
  <dcterms:modified xmlns:dcterms="http://purl.org/dc/terms/" xmlns:xsi="http://www.w3.org/2001/XMLSchema-instance" xsi:type="dcterms:W3CDTF">2020-05-15T16:03:09Z</dcterms:modified>
</cp:coreProperties>
</file>